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Fair Value Measurements" sheetId="10" r:id="rId10"/>
    <s:sheet name="Investment in Unconsolidated Jo" sheetId="11" r:id="rId11"/>
    <s:sheet name="Real Estate Acquisitions" sheetId="12" r:id="rId12"/>
    <s:sheet name="Mortgages and Loans Payable" sheetId="13" r:id="rId13"/>
    <s:sheet name="Commitments And Contingencies" sheetId="14" r:id="rId14"/>
    <s:sheet name="Derivatives and Hedging Activit" sheetId="15" r:id="rId15"/>
    <s:sheet name="Equity" sheetId="16" r:id="rId16"/>
    <s:sheet name="Earning Per Share" sheetId="17" r:id="rId17"/>
    <s:sheet name="Related Party Transactions" sheetId="18" r:id="rId18"/>
    <s:sheet name="Operating Leases" sheetId="19" r:id="rId19"/>
    <s:sheet name="Subsequent Events" sheetId="20" r:id="rId20"/>
    <s:sheet name="Summary Of Significant Accoun21" sheetId="21" r:id="rId21"/>
    <s:sheet name="Summary Of Significant Accoun22" sheetId="22" r:id="rId22"/>
    <s:sheet name="Fair Value Measurements (Tables" sheetId="23" r:id="rId23"/>
    <s:sheet name="Real Estate Acquisitions (Table" sheetId="24" r:id="rId24"/>
    <s:sheet name="Mortgages and Loans Payable (Ta" sheetId="25" r:id="rId25"/>
    <s:sheet name="Equity (Tables)" sheetId="26" r:id="rId26"/>
    <s:sheet name="Related Party Transactions (Tab" sheetId="27" r:id="rId27"/>
    <s:sheet name="Operating Leases (Tables)" sheetId="28" r:id="rId28"/>
    <s:sheet name="Subsequent Events (Tables)" sheetId="29" r:id="rId29"/>
    <s:sheet name="Organization (Details)" sheetId="30" r:id="rId30"/>
    <s:sheet name="Summary Of Significant Accoun31" sheetId="31" r:id="rId31"/>
    <s:sheet name="Fair Value Measurements (Detail" sheetId="32" r:id="rId32"/>
    <s:sheet name="Fair Value Measurements (Deta33" sheetId="33" r:id="rId33"/>
    <s:sheet name="Fair Value Measurements (Deta34" sheetId="34" r:id="rId34"/>
    <s:sheet name="Investment in Unconsolidated 35" sheetId="35" r:id="rId35"/>
    <s:sheet name="Real Estate Acquisitions (Detai" sheetId="36" r:id="rId36"/>
    <s:sheet name="Real Estate Acquisitions (Det37" sheetId="37" r:id="rId37"/>
    <s:sheet name="Real Estate Acquisitions  (Deta" sheetId="38" r:id="rId38"/>
    <s:sheet name="Real Estate Acquisitions (Det39" sheetId="39" r:id="rId39"/>
    <s:sheet name="Real Estate Acquisitions (Det40" sheetId="40" r:id="rId40"/>
    <s:sheet name="Mortgages and Loans Payable (De" sheetId="41" r:id="rId41"/>
    <s:sheet name="Commitments And Contingencies N" sheetId="42" r:id="rId42"/>
    <s:sheet name="Derivatives and Hedging Activ43" sheetId="43" r:id="rId43"/>
    <s:sheet name="Equity (Details)" sheetId="44" r:id="rId44"/>
    <s:sheet name="Earning Per Share (Details)" sheetId="45" r:id="rId45"/>
    <s:sheet name="Related Party Transactions (Det" sheetId="46" r:id="rId46"/>
    <s:sheet name="Related Party Transactions (D47" sheetId="47" r:id="rId47"/>
    <s:sheet name="Related Party Transactions (D48" sheetId="48" r:id="rId48"/>
    <s:sheet name="Operating Leases (Details)" sheetId="49" r:id="rId49"/>
    <s:sheet name="Subsequent Events (Details) - D" sheetId="50" r:id="rId50"/>
    <s:sheet name="Subsequent Events (Details) - A" sheetId="51" r:id="rId51"/>
  </s:sheets>
  <s:definedNames/>
  <s:calcPr calcId="124519" calcMode="auto" fullCalcOnLoad="1"/>
</s:workbook>
</file>

<file path=xl/sharedStrings.xml><?xml version="1.0" encoding="utf-8"?>
<sst xmlns="http://schemas.openxmlformats.org/spreadsheetml/2006/main" uniqueCount="468">
  <si>
    <t>Document And Entity Information - shares shares in Millions</t>
  </si>
  <si>
    <t>3 Months Ended</t>
  </si>
  <si>
    <t>Mar. 31, 2016</t>
  </si>
  <si>
    <t>Apr. 30,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Phillips Edison Grocery Center REIT II,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Land and improvements</t>
  </si>
  <si>
    <t>Building and improvements</t>
  </si>
  <si>
    <t>Acquired above-market lease assets</t>
  </si>
  <si>
    <t>Acquired in-place lease assets</t>
  </si>
  <si>
    <t>Total investment in property</t>
  </si>
  <si>
    <t>Accumulated depreciation and amortization</t>
  </si>
  <si>
    <t>Net investment in property</t>
  </si>
  <si>
    <t>Investment in unconsolidated joint venture</t>
  </si>
  <si>
    <t>Total investment in real estate assets, net</t>
  </si>
  <si>
    <t>Cash and cash equivalents</t>
  </si>
  <si>
    <t>Accounts receivable – affiliates</t>
  </si>
  <si>
    <t>Other assets, net</t>
  </si>
  <si>
    <t>Total assets</t>
  </si>
  <si>
    <t>Liabilities:</t>
  </si>
  <si>
    <t>Mortgages and loans payable, net</t>
  </si>
  <si>
    <t>Acquired below market lease intangibles, less accumulated amortization of $3,236 and $2,468, respectively</t>
  </si>
  <si>
    <t>Distributions payable</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March 31, 2016 and December 31, 2015</t>
  </si>
  <si>
    <t>Common stock, $0.01 par value per share, 1,000,000 shares authorized, 46,132 and 45,723 shares issued and outstanding at March 31, 2016 and December 31, 2015, respectively</t>
  </si>
  <si>
    <t>Additional paid-in capital</t>
  </si>
  <si>
    <t>Accumulated deficit</t>
  </si>
  <si>
    <t>Total equity</t>
  </si>
  <si>
    <t>Total liabilities and equity</t>
  </si>
  <si>
    <t>Consolidated Balance Sheets (Parenthetical) - USD ($) $ in Thousands</t>
  </si>
  <si>
    <t>Statement of Financial Position [Abstract]</t>
  </si>
  <si>
    <t>Acquired below market lease intangibl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 USD ($) shares in Thousands, $ in Thousands</t>
  </si>
  <si>
    <t>Mar. 31, 2015</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Gain on contribution of properties to unconsolidated joint venture</t>
  </si>
  <si>
    <t>Other (expense) income</t>
  </si>
  <si>
    <t>Net income (loss)</t>
  </si>
  <si>
    <t>Per share information - basic and diluted:</t>
  </si>
  <si>
    <t>Net income (loss) per share - basic and diluted</t>
  </si>
  <si>
    <t>Basic and diluted</t>
  </si>
  <si>
    <t>Comprehensive loss:</t>
  </si>
  <si>
    <t>Comprehensive income (loss)</t>
  </si>
  <si>
    <t>Consolidated Statements Of Equity - USD ($) shares in Thousands, $ in Thousands</t>
  </si>
  <si>
    <t>Total</t>
  </si>
  <si>
    <t>Common Stock</t>
  </si>
  <si>
    <t>Additional Paid-In Capital</t>
  </si>
  <si>
    <t>Accumulated Deficit</t>
  </si>
  <si>
    <t>Balance, values at Dec. 31, 2014</t>
  </si>
  <si>
    <t>Balance, shares at Dec. 31, 2014</t>
  </si>
  <si>
    <t>Increase (Decrease) in Stockholders' Equity [Roll Forward]</t>
  </si>
  <si>
    <t>Issuance of common stock, value</t>
  </si>
  <si>
    <t>Issuance of common stock, shares</t>
  </si>
  <si>
    <t>Cost of repurchases</t>
  </si>
  <si>
    <t>Share repurchases, shares</t>
  </si>
  <si>
    <t>Distribution reinvestment plan (DRIP), value</t>
  </si>
  <si>
    <t>Distribution reinvestment plan (DRIP), shares</t>
  </si>
  <si>
    <t>Common distributions declared, $0.40 per share</t>
  </si>
  <si>
    <t>Offering costs</t>
  </si>
  <si>
    <t>Balance, values at Mar. 31, 2015</t>
  </si>
  <si>
    <t>Balance, shares at Mar. 31, 2015</t>
  </si>
  <si>
    <t>Balance, values at Dec. 31, 2015</t>
  </si>
  <si>
    <t>Balance, shares at Dec. 31, 2015</t>
  </si>
  <si>
    <t>Balance, values at Mar. 31, 2016</t>
  </si>
  <si>
    <t>Balance, shares at Mar. 31, 2016</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income (loss) to net cash provided by operating activities:</t>
  </si>
  <si>
    <t>Net amortization of above- and below-market leases</t>
  </si>
  <si>
    <t>Amortization of deferred financing expense</t>
  </si>
  <si>
    <t>Gain on sale of properties and disposal of real estate assets</t>
  </si>
  <si>
    <t>Loss on write-off of unamortized tenant allowance, deferred financing expense, capitalized leasing commission, acquired lease and market debt adjustment</t>
  </si>
  <si>
    <t>Change in fair value of derivative liability</t>
  </si>
  <si>
    <t>Straight-line rental income</t>
  </si>
  <si>
    <t>Changes in operating assets and liabilities:</t>
  </si>
  <si>
    <t>Accounts receivable and accounts payable – affiliates</t>
  </si>
  <si>
    <t>Other assets</t>
  </si>
  <si>
    <t>Net cash provided by operating activities</t>
  </si>
  <si>
    <t>CASH FLOWS FROM INVESTING ACTIVITIES:</t>
  </si>
  <si>
    <t>Real estate acquisitions</t>
  </si>
  <si>
    <t>Capital expenditures</t>
  </si>
  <si>
    <t>Change in restricted cash</t>
  </si>
  <si>
    <t>Proceeds after investment in unconsolidated joint venture</t>
  </si>
  <si>
    <t>Net cash used in investing activities</t>
  </si>
  <si>
    <t>CASH FLOWS FROM FINANCING ACTIVITIES:</t>
  </si>
  <si>
    <t>Proceeds from issuance of common stock</t>
  </si>
  <si>
    <t>Payment of offering costs</t>
  </si>
  <si>
    <t>Distributions paid, net of DRIP</t>
  </si>
  <si>
    <t>Repurchases of common stock</t>
  </si>
  <si>
    <t>Payments on mortgages and notes payable</t>
  </si>
  <si>
    <t>Payments of deferred financing expenses</t>
  </si>
  <si>
    <t>Net cash (used in) provided by financing activities</t>
  </si>
  <si>
    <t>NET (DECREASE) INCREASE IN CASH AND CASH EQUIVALENTS</t>
  </si>
  <si>
    <t>CASH AND CASH EQUIVALENTS:</t>
  </si>
  <si>
    <t>Beginning of period</t>
  </si>
  <si>
    <t>End of period</t>
  </si>
  <si>
    <t>SUPPLEMENTAL CASHFLOW DISCLOSURE, INCLUDING NON-CASH INVESTING AND FINANCING ACTIVITIES:</t>
  </si>
  <si>
    <t>Cash paid for interest</t>
  </si>
  <si>
    <t>Fair value of debt assumed</t>
  </si>
  <si>
    <t>Accrued capital expenditures</t>
  </si>
  <si>
    <t>Change in offering costs payable to sponsor(s)</t>
  </si>
  <si>
    <t>Change in distributions payable</t>
  </si>
  <si>
    <t>Change in accrued share repurchase obligation</t>
  </si>
  <si>
    <t>Distributions reinvested</t>
  </si>
  <si>
    <t>Organization</t>
  </si>
  <si>
    <t>Organization, Consolidation and Presentation of Financial Statements [Abstract]</t>
  </si>
  <si>
    <t>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closed our primary offering of shares of common stock on September 15, 2015. We continue to offer up to 55.6 million shares of common stock under our distribution reinvestment plan (the “DRIP”). Our advisor is Phillips Edison NTR II LLC (“PE-NTR II”), which is directly or indirectly owned by Phillips Edison Limited Partnership (the “Phillips Edison sponsor”). Under the terms of the advisory agreement between PE-NTR II and us (the “PE-NTR II Agreement”), PE-NTR II is responsible for the management of our day-to-day activities and the implementation of our investment strategy. The advisory agreement has a one-year term, but may be renewed for an unlimited number of successive one-year periods upon the mutual consent of the parties and approval of the independent members of our board of directors. 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or real estate-related assets. As of March 31, 2016 , we wholly-owned fee simple interests in 57 real estate properties acquired from third parties unaffiliated with us or PE-NTR II. In addition, we own a 20% equity interest in a joint venture that owns six real estate properties (see Note 4).</t>
  </si>
  <si>
    <t>Summary Of Significant Accounting Policies</t>
  </si>
  <si>
    <t>Accounting Policies [Abstract]</t>
  </si>
  <si>
    <t>SUMMARY OF SIGNIFICANT ACCOUNTING POLICIES 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three months ended March 31, 2016 , except for the item discussed below. For a full summary of our accounting policies, refer to our Annual Report on Form 10-K for the year ended December 31, 2015 filed with the Securities and Exchange Commission (the “SEC”) on March 3, 2016.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5 , which are included in our 2015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6 are not necessarily indicative of the operating results expected for the full year. The accompanying consolidated financial statements include our accounts and those of our majority-owned subsidiaries. All intercompany balances and transactions are eliminated upon consolidation. Gain on Sale of Assets —We recognize sales of assets only upon the closing of the transaction with the purchaser. We record payments received from purchasers prior to closing as deposits and classify them as other assets on our consolidated balance sheets. We recognize gains (net of any taxes) on assets sold using the full accrual metho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Gains and losses on transfers of operating properties resulting from the sale of a partial interest in properties to unconsolidated joint ventures are recognized using the partial sale provisions of the within sales guidance of ASC 360-20. 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for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 Reclassifications —The following line items on our consolidated balance sheets as of December 31, 2015 were reclassified to conform to the current year presentation: • The acquired intangible lease assets balance was separated into Acquired Above-Market Lease Assets and Acquired In-Place Lease Assets, • Certain unamortized debt issuance costs were reclassified from Deferred Financing Expense, Net, to Other Assets, Net. Newly Adopted and Recently Issued Accounting Pronouncements —In April 2015, the FASB issued Accounting Standards Update (“ASU”) 2015-03, Interest - Imputation of Interest (Topic 835): Simplifying the Presentation of Debt Issuance Costs (“ASU 2015-03”). This update amends existing guidance to require the presentation of certain debt issuance costs in the balance sheet as a deduction from the carrying amount of the related debt liability instead of a deferred charge. In August 2015, the FASB issued ASU 2015-15: Presentation and Subsequent Measurement of Debt Issuance Costs Associated with Line-of-Credit Arrangements (“ASU 2015-15”). This update provides guidance regarding the presentation and subsequent measurement of debt issuance costs related to line-of-credit arrangements. We adopted ASU 2015-03 and ASU 2015-15 on January 1, 2016 and retrospectively applied the guidance for all periods presented. Unamortized debt issuance costs of $1.3 million and $1.4 million are included in Mortgage and Loan Payable, Net as of March 31, 2016 and December 31, 2015, respectively, which were previously included in Deferred Financing Expense, Net in our consolidated balance sheets. The remaining amounts included in Other Assets, Net on our consolidated balance sheets were related to our revolving credit facility. The adoption did not have an impact on our results of operations (see Note 6 ). In February 2015, the FASB issued ASU 2015-02, Amendments to the Consolidation Analysis to ASC Topic 810 Consolidation . ASU 2015-02 updates to include all reporting entities within the scope of Subtopic 810-10 Consolidation - Overall, including limited partnerships and similar legal entities, unless a scope exception applies.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This ASU is effective beginning in the first quarter of the year ended December 31, 2016. We have evaluated the impact of the adoption of ASU 2015-02 on our consolidated financial statements and have determined under ASU 2015-02 the Operating Partnership is considered a variable interest entity (“VIE”). We are the primary beneficiary of the VIE and our partnership interest is considered a majority voting interest. As such, this standard did not have a material impact on our consolidated financial stat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We are currently evaluating the impact the adoption of this standard will have on our consolidated financial statements.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Fair Value Measurements</t>
  </si>
  <si>
    <t>Fair Value Disclosures [Abstract]</t>
  </si>
  <si>
    <t>Fair Value Measurement</t>
  </si>
  <si>
    <t>FAIR VALUE MEASUREMENTS ASC 820, Fair Value Measurements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Included in Cash and Cash Equivalents as of March 31, 2016 , we had $0.1 million in a money market fund for which we consider the carrying value to approximate fair value based on Level 1 inputs.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discount rates and borrowings as of March 31, 2016 and December 31, 2015 (dollars in thousands): March 31, 2016 December 31, 2015 Discount rates: Secured fixed-rate debt 4.40 % 3.50 % Borrowings: Fair value $ 89,014 $ 87,387 Recorded value (1) 88,182 82,720 (1) Recorded value does not include deferred financing cost of $1.3 million and $1.4 million as of March 31, 2016 and December 31, 2015 , respectively. Derivative Instruments —As of March 31, 2016 and December 31, 2015 , we were party to two interest rate swap agreements with a total notional amount of $ 16.0 million and $16.1 million , respectively. They were assumed as part of two property acquisitions, and are measured at fair value on a recurring basis. The interest rate swap agreements, in effect, fix the variable interest of two of our secured variable-rate mortgage notes at an annual interest rate of 6.0% through July 15, 2018. The fair values of the interest rate swap agreements as of March 31, 2016 and December 31, 2015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16 and December 31,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Our derivative liability is currently recorded as Accounts Payable and Other Liabilities on our consolidated balance sheets. The fair value measurement of our derivative liability as of March 31, 2016 and December 31, 2015 is $1.4 million .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Investment in Unconsolidated Joint Venture</t>
  </si>
  <si>
    <t>Equity Method Investments and Joint Ventures [Abstract]</t>
  </si>
  <si>
    <t>Equity Method Investments and Joint Ventures Disclosure</t>
  </si>
  <si>
    <t>INVESTMENT IN UNCONSOLIDATED JOINT VENTURE On March 22, 2016, we entered into a joint venture (the “Joint Venture”) through our indirect wholly-owned subsidiary, PE OP II Value Added Grocery, LLC (“REIT Member”); with a limited partnership (“Investor Member”) affiliated with TPG Real Estate, the real estate platform of the global private investment firm TPG; and with PECO Value Added Grocery Manager, LLC (“PECO Member”), a wholly-owned subsidiary of our Phillips Edison sponsor, and an affiliate of our advisor and property manager, Phillips Edison &amp; Company Ltd. (“Property Manager”). The REIT Member owns a 20% initial equity interest and Investor Member owns an 80% initial equity interest in the Joint Venture. The REIT Member and Investor Member will contribute up to $50 million and $200 million of equity, respectively, to the Joint Venture. PECO Member will manage and conduct the day-to-day operations and affairs of the Joint Venture. The REIT Member has customary approval rights in respect to major decisions, but does not have the right to cause or prohibit various material transactions. The Joint Venture’s income, losses and distributions will generally be allocated based on the members’ respective ownership interests. Therefore, we account for the joint venture under the equity method. Distributions of net cash are anticipated to be made on a monthly basis, as appropriate. Additional capital contributions in proportion to the members’ respective capital interests in the Joint Venture may be required. In addition, the REIT Member entered into a Contribution Agreement with Investor Member and the Joint Venture (the “Contribution Agreement”), pursuant to which the REIT Member contributed to the Joint Venture its ownership interests in six grocery-anchored shopping center properties. The contributed properties were valued at approximately $94.3 million . The Joint Venture distributed cash of $87.4 million to the REIT Member, which was net of the REIT Member’s initial investment of $6.9 million . Due to our 20% interest in the Joint Venture, the contribution of the six properties is considered a partial sale. As a result, we deferred 20% of the gain from the contribution, and recognized a net gain of $3.3 million from this transaction.</t>
  </si>
  <si>
    <t>Real Estate Acquisitions</t>
  </si>
  <si>
    <t>Business Combinations [Abstract]</t>
  </si>
  <si>
    <t>REAL ESTATE ACQUISITIONS During the three months ended March 31, 2016 , we acquired six grocery-anchored retail centers and one strip center adjacent to a previously acquired grocery-anchored retail center for an aggregate purchase price of approximately $101.2 million , including one acquisition with $5.5 million of assumed debt with a fair value of $5.9 million . During the three months ended March 31, 2015, we acquired five grocery-anchored retail centers for an aggregate purchase price of $65.1 million , including one acquisition with $8.8 million of assumed debt with a fair value of $9.1 million . The following tables present certain additional information regarding our acquisitions of properties, which were deemed individually immaterial when acquired but are material in the aggregate. For the three months ended March 31, 2016 and 2015 , we allocated the purchase price of acquisitions to the fair value of the assets acquired and liabilities assumed as follows (in thousands): 2016 2015 Land and improvements $ 25,585 $ 18,984 Building and improvements 67,862 41,197 Acquired in-place leases 10,107 6,826 Acquired above-market leases 272 407 Acquired below-market leases (2,608 ) (2,337 ) Total assets and lease liabilities acquired 101,218 65,077 Fair value of assumed debt at acquisition 5,916 9,148 Net assets acquired $ 95,302 $ 55,929 The weighted-average amortization periods for acquired in-place leases, above-market leases, and below-market leases intangibles acquired during the three months ended March 31, 2016 and 2015 are as follows (in years): 2016 2015 Acquired in-place leases 14 9 Acquired above-market leases 4 8 Acquired below-market leases 15 18 The amounts recognized for revenues, acquisition expenses, and net loss from each respective acquisition date to March 31, 2016 and 2015 related to the operating activities of our acquisitions are as follows (in thousands): 2016 2015 Revenues $ 1,120 $ 903 Acquisition expenses 1,751 1,044 Net loss 1,684 1,052 The following unaudited pro forma information summarizes selected financial information from our combined results of operations, as if all of our acquisitions for 2016 and 2015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March 31, (in thousands) 2016 2015 Pro forma revenues $ 29,594 $ 10,307 Pro forma net income 3,497 1,126</t>
  </si>
  <si>
    <t>Mortgages and Loans Payable</t>
  </si>
  <si>
    <t>Debt Disclosure [Abstract]</t>
  </si>
  <si>
    <t>MORTGAGES AND LOANS PAYABLE The following is a summary of our debt obligations as of March 31, 2016 and December 31, 2015 (in thousands) March 31, 2016 December 31, 2015 Fixed-rate mortgages payable (1) (2) $ 86,552 $ 81,398 Deferred financing costs, net (3) (1,321 ) (1,415 ) Assumed below-market debt adjustment, net 1,630 1,322 Total $ 86,861 $ 81,305 (1) Due to the non-recourse nature of our fixed-rate mortgages, the assets and liabilities of the properties are neither available to pay the debts of the consolidated property-holding limited liability companies nor constitute obligations of such consolidated limited liability companies as of March 31, 2016 . One of our mortgages has a limited exception which represents a potential $1.0 million obligation in the event of default. (2) As of March 31, 2016 and December 31, 2015 , the interest rates on $16.0 million and $16.1 million outstanding under two of our variable-rate mortgage notes payable were, in effect, fixed at 6.00% by two interest rate swap agreements, which expire in July 2018 (see Notes 3 and 8 ). (3) Net of accumulated amortization of $0.3 million and $0.2 million as of March 31, 2016 and December 31, 2015 , respectively. Accumulated amortization of $1.3 million and $1.1 million were included in Other Assets, Net as of March 31, 2016 and December 31, 2015 , respectively. As of March 31, 2016 and December 31, 2015 , the weighted-average interest rate for all of our mortgage and loans payable was 5.55% and 5.60% , respectively.</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 Instruments and Hedging Activities Disclosure [Text Block]</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re recorded directly in other (expense) income, net and resulted in a loss of $0.1 million for the three months ended March 31, 2016 . We had no derivatives outstanding during the three months ended March 31, 2015 . Disclosure of the Effect of Derivative Instruments on the Consolidated Balance Sheets The fair value of our derivative financial instruments is classified as Accounts Payable and Other Liabilities on the consolidated balance sheets in the amount of $1.4 million as of March 31, 2016 and December 31, 2015 . Credit Risk-Related Contingent Features We have an agreement with our derivative counterparty that contains a provision where, if we either default or are capable of being declared in default on any of our indebtedness, we could also be declared to be in default on our derivative obligations. As of March 31, 2016 , the fair value of our derivatives was in a liability position including accrued interest, but excluding any adjustment for nonperformance risk related to this agreement. As of March 31, 2016 , we have not posted any collateral related to these agreements.</t>
  </si>
  <si>
    <t>Equity</t>
  </si>
  <si>
    <t>Stockholders' Equity Note [Abstract]</t>
  </si>
  <si>
    <t>EQUITY On April 14, 2016, our board of directors established an estimated value per share of our common stock of $22.50 based substantially on the estimated market value of our portfolio of real estate properties in various geographic locations in the United States as of March 31, 2016 . We engaged a third party, Duff &amp; Phelps LLC, to provide a calculation of the range in estimated value per share of our common stock as of March 31, 2016 , which reflected our balance sheet assets and liabilities as of that date. Distribution Reinvestment Plan —We have adopted the DRIP that allows stockholders to invest distributions in additional shares of our common stock. We continue to offer up to approximately 55.6 million shares of our common stock under the DRIP. Initially, the purchase price per share under the DRIP was $23.75 . In accordance with the DRIP, because we established an estimated value per share on April 14, 2016, subsequent to that date, participants acquire shares of common stock through the DRIP at a price of $22.50 per share. Share Repurchase Program (“SRP”) —Our SRP provides a limited opportunity for stockholders to have shares of common stock repurchased, subject to certain restrictions and limitations. Initially, shares were repurchased at a price equal to or at a discount from the stockholder’s original purchase prices paid for the shares being repurchased. Effective April 14, 2016, the repurchase price per share for all stockholders is equal to the estimated value per share of $22.50 . Effective May 15, 2016, under our amended SRP, the maximum amount of common stock that we may repurchase at the stockholder’s election during any calendar year is limited, among other things, to 5% of the weighted-average number of shares outstanding during the prior calendar year. The maximum amount is reduced each reporting period by the current year share repurchases to date. In addition, the cash available for repurchases on any particular date is generally limited to the proceeds from the DRIP during the preceding four fiscal quarters, less amounts already used for repurchases since the beginning of that period. The following table presents the activity of the share repurchase program, excluding amounts accrued for share repurchases as discussed below, for the three months ended March 31, 2016 and 2015 (in thousands, except per share amounts): 2016 2015 Shares repurchased 78 3 Cost of repurchases $ 1,883 $ 83 Average repurchase price $ 24.05 $ 25.00 We record a liability when we have an obligation to repurchase shares of common stock for which we had received a request as of period end, but the shares had not yet been repurchased. Below is a summary of our obligation to repurchase shares of common stock recorded as a component of Accounts Payable and Other Liabilities on our consolidated balance sheets as of March 31, 2016 and December 31, 2015 (in thousands): March 31, 2016 December 31, 2015 Shares submitted for repurchase 68 78 Liability recorded $ 1,514 $ 1,882 Class B Units —The Operating Partnership issues limited partnership units that are designated as Class B units for asset management services provided by PE-NTR II. The vesting of the Class B units is contingent upon a market condition and service condition. We had outstanding unvested Class B units of 345,331 and 231,809 as of March 31, 2016 and December 31, 2015 , respectively.</t>
  </si>
  <si>
    <t>Earning Per Share</t>
  </si>
  <si>
    <t>Earnings Per Share [Abstract]</t>
  </si>
  <si>
    <t>Earnings Per Share [Text Block]</t>
  </si>
  <si>
    <t>EARNINGS PER SHARE Earnings per share (“EPS”) is calculated based on the weighted-average number of common shares outstanding during each period. Diluted EPS considers the effect of any potentially dilutive share equivalents for the three months ended March 31, 2016 and 2015 . Certain limited partnership units of the Operating Partnership (designated as “Class B units”) are the only potential dilutive securities currently outstanding, as they contain non-forfeitable rights to dividends or dividend equivalents. There were 345,331 and 53,575 Class B units of the Operating Partnership outstanding as of March 31, 2016 and 2015 , respectively. The vesting of the Class B units is contingent upon a market condition and service condition. The satisfaction of the market or service condition was not probable as of March 31, 2016 , and, therefore, the Class B units are not included in the calculation of EPS.</t>
  </si>
  <si>
    <t>Related Party Transactions</t>
  </si>
  <si>
    <t>Related Party Transactions [Abstract]</t>
  </si>
  <si>
    <t>conomic Dependency —We are dependent on PE-NTR II,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II, the Property Manager and their respective affiliates are unable to provide such services, we would be required to find alternative service providers, which could result in higher costs and expenses. Advisory Agreement —Pursuant to the PE-NTR II Agreement, PE-NTR II is entitled to specified fees for certain services, including managing our day-to-day activities and implementing our investment strategy. PE-NTR II manages our day-to-day affairs and our portfolio of real estate investments subject to the board’s supervision. Expenses are reimbursed to PE-NTR II based on amounts incurred on our behalf by PE-NTR II. Prior to December 3, 2015, our advisor was American Realty Capital PECO II Advisors, LLC (“ARC”). On November 2, 2015, the conflicts committee of our board of directors made the decision to terminate the former advisory agreement with ARC, effective as of December 3, 2015. Pursuant to the former advisory agreement, ARC was entitled to specified fees for certain services, including managing our day-to-day activities and implementing our investment strategy. ARC had entered into a sub-advisory agreement with PE-NTR II, who managed our day-to-day affairs and our portfolio of real estate investments on behalf of ARC, subject to the board’s supervision and with the condition that certain major decisions required the consent of both ARC and PE-NTR II. The expenses reimbursed to ARC and PE-NTR II were reimbursed in proportion to the amount of expenses incurred on our behalf by ARC and PE-NTR II, respectively. Organization and Offering Costs —Under the terms of the former advisory agreement, we were to reimburse on a monthly basis ARC, PE-NTR II, or their respective affiliates for cumulative organization and offering costs and future organization and offering costs they incurred on our behalf, but only to the extent that the reimbursement would not exceed 2.0% of gross proceeds raised in all primary offerings measured at the completion of such primary offering. Summarized below are the cumulative organization and offering costs charged by and the cumulative costs reimbursed to ARC, PE-NTR II and their affiliates as of March 31, 2016 and December 31, 2015 , and any related amounts reimbursable to us as of March 31, 2016 and December 31, 2015 (in thousands): March 31, 2016 December 31, 2015 Total organization and offering costs charged $ 18,081 $ 18,081 Total organization and offering costs reimbursed 18,682 19,020 Total organization and offering costs receivable $ (601 ) $ (939 ) Acquisition Fee —We paid ARC under the former advisory agreement, and we pay PE-NTR II under the PE-NTR II Agreement,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Acquisition Expenses —We reimburse PE-NTR II for expenses actually incurred related to selecting, evaluating, and acquiring assets on our behalf. During the three months ended March 31, 2016 and 2015 , we reimbursed PE-NTR II for personnel costs related to due diligence services for assets we acquired during the period. Asset Management Subordinated Participation —Within 60 days after the end of each calendar quarter (subject to the approval of our board of directors), we will pay an asset management subordinated participation by issuing a number of restricted operating partnership units designated as Class B Units to PE-NTR II and ARC equal to: (i) 0.25% multiplied by (a) prior to the date on which we calculate an estimated net asset value (“NAV”) per share, the cost of assets and (b) on and after the date on which we calculate an estimated NAV per share, the lower of the cost of assets and the applicable quarterly NAV divided by (ii) (a) prior to the date on which we calculate an estimated NAV per share, the value of one share of common stock as of the last day of such calendar quarter, which is equal initially to $22.50 (the primary offering price minus selling commissions and dealer manager fees) and (b) on and after the date on which we calculate an estimated NAV per share, the per share NAV. Our board of directors established an estimated NAV per share of $22.50 on April 14, 2016. PE-NTR II and ARC are entitled to receive distributions on the vested and unvested Class B units they receive in connection with their asset management subordinated participation at the same rate as distributions are paid to common stockholders. Such distributions are in addition to the incentive fees that PE-NTR II and ARC and their affiliates may receive from us. During the three months ended March 31, 2016 , the Operating Partnership issued 113,522 Class B units to PE-NTR II and ARC under the advisory agreement for the asset management services performed during the period from October 1, 2015 to December 31, 2015. These Class B units will not vest until an economic hurdle has been met. PE-NTR II or one of its affiliates must continue to provide advisory services through the date that such economic hurdle is met. The economic hurdle will be met when the value of the Operating Partnership’s assets plus all distributions made equal or exceed the total amount of capital contributed by investors plus a 6.0% cumulative, pre-tax, non-compounded annual return thereon. Under the PE-NTR II Agreement, beginning in January 2016, the asset management fee remained at 1.0% of the cost of our assets, but is paid 80% in cash and 20% in Class B units of the Operating Partnership instead of entirely in Class B units. The cash portion of the asset management fee is paid on a monthly basis in arrears at the rate of 0.06667% multiplied by the cost of our assets as of the last day of the preceding monthly period. Under the first amendment to the Operating Partnership’s amended and restated agreement of limited partnership, until we establish an estimated NAV, the Class B units portion of the asset management fee will be based on the rate of 0.05% multiplied by the cost of our assets. After we establish an estimated NAV, which occurred on April 14, 2016, the Class B units portion of the asset management fee will be based on the rate of 0.05% multiplied by the lower of the cost of our assets and our estimated NAV. The Class B units continue to be issued quarterly in arrears and remain subject to existing forfeiture provisions. Financing Coordination Fee— We paid PE-NTR II and ARC under the former advisory agreement a financing fee equal to 0.75% of all amounts made available under any loan or line of credit in connection with the origination or refinancing of any debt that we obtain and use to finance properties or other permitted investments. As of January 1, 2016, we no longer pay this fee. Disposition Fee —We pay PE-NTR II under the PE-NTR II Agreement, and we paid ARC under the former advisory agreement, for substantial assistance in connection with the sale of properties or other investments up to the lesser of: (i) 2.0% of the contract sales price of each property or other investment sold; or (ii) one-half of the total brokerage commissions paid if a non-affiliated broker is also involved in the sale, provided that total real estate commissions paid (to PE-NTR II and others) in connection with the sale may not exceed the lesser of a competitive real estate commission or 6.0% of the contract sales price. The conflicts committee of our board of directors will determine whether PE-NTR II has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II in connection with a sale. General and Administrative Expenses —As of March 31, 2016 and December 31, 2015 , we owed either PE-NTR II or ARC and their affiliates $14,000 and $18,000 , respectively, for general and administrative expenses paid on our behalf. Summarized below are the fees earned by and the expenses reimbursable to ARC and PE-NTR II, except for organization and offering costs and general and administrative expenses, which we disclose above (in thousands): Three Months Ended Unpaid Amount as of March 31, March 31, December 31, 2016 2015 2016 2015 Acquisition fees (1) $ 1,009 $ 650 $ — $ — Acquisition expenses (1) 208 84 — 1 Asset management fees (2) 2,116 — 585 — Class B unit distribution (3) 217 9 170 16 Financing coordination fees (4) — 66 — — Total $ 3,550 $ 809 $ 755 $ 17 (1) The acquisition fees and expenses are presented as Acquisition Expenses on the consolidated statements of operations. (2) The asset management fees are presented as General and Administrative on the consolidated statements of operations. (3) Represents the distributions paid to PE-NTR II and ARC as holders of Class B units of the Operating Partnership and is presented as General and Administrative on the consolidated statements of operations. (4) Financing fees were presented as Other Assets or Mortgage and Loan Payable, Net, on the consolidated balance sheets and amortized over the term of the related loan. As of January 1, 2016, we are no longer required to pay financing fees. Annual Subordinated Performance Fee —We may pay PE-NTR II or its assignees an annual subordinated performance fee calculated on the basis of our total return to stockholders, payable annually in arrears, such that for any year in which our total return on stockholders’ capital exceeds 6.0% per annum, PE-NTR II will be entitled to 15.0% of the amount in excess of such 6.0% per annum, provided that the amount paid to PE-NTR II does not exceed 10.0% of the aggregate total return for that year. No such amounts have been incurred or payable to date. Subordinated Participation in Net Sales Proceeds— The Operating Partnership may pay to Phillips Edison Special Limited Partner II LLC (the “Special Limited Partner”) a subordinated participation in the net sales proceeds of the sale of real estate assets equal to 15.0% of remaining net sales proceeds after return of capital contributions to stockholders plus payment to investors of a 6.0% cumulative, pre-tax, non-compounded return on the capital contributed by stockholders. Generally, ARC has a 15.0% interest and PE-NTR II has an 85.0% interest in the Special Limited Partner. No sales of real estate assets have occurred to date. Subordinated Incentive Listing Distribution —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Neither the Special Limited Partner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PE-NTR II Agreement, the Special Limited Partner shall be entitled to a subordinated termination distribution in the form of a non-interest bearing promissory note equal to 15.0% of the amount by which the value of our assets owned at the time of such termination or non-renewal plus distributions exceeds the aggregate capital contributed by stockholders plus an amount equal to a 6.0%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 Property Manager —All of our real properties are managed and leased by the Property Manager. The Property Manager is wholly owned by our Phillips Edison sponsor and was organized on September 15, 1999. The Property Manager also manages real properties acquired by the Phillips Edison affiliates or other third parties. Property Management Fee —We pay to the Property Manager in monthly property management fees of 4.0% of the monthly gross cash receipts from the properties managed by the Property Manager.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 Summarized below are the fees earned by and the expenses reimbursable to the Property Manager for the three months ended March 31, 2016 and 2015 and any related amounts unpaid as of March 31, 2016 and December 31, 2015 (in thousands): Three Months Ended Unpaid Amount as of March 31, March 31, December 31, 2016 2015 2016 2015 Property management fees (1) $ 992 $ 330 $ 422 $ 307 Leasing commissions (2) 824 422 480 86 Construction management fees (2) 149 20 62 68 Other fees and reimbursements (3) 867 250 399 1,157 Total $ 2,832 $ 1,022 $ 1,363 $ 1,618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Dealer Manager —The dealer manager for our initial public offering was Realty Capital Securities, LLC (the “Dealer Manager”). The Dealer Manager is a member firm of the Financial Industry Regulatory Authority, Inc. (“FINRA”) and was organized on August 29, 2007. The Dealer Manager is under common control with ARC and provides certain sales, promotional and marketing services in connection with the distribution of the shares of common stock offered under our offering. Excluding shares sold pursuant to the “friends and family” program, the Dealer Manager was generally paid a sales commission equal to 7.0% of the gross proceeds from the sale of shares of the common stock sold in the primary offering and a dealer manager fee equal to 3.0% of the gross proceeds from the sale of shares of the common stock sold in the primary offering. The Dealer Manager typically reallowed 100% of the selling commissions and a portion of the dealer manager fee to participating broker-dealers. Alternatively, a participating broker-dealer could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could be reallowed such that the combined selling commission and dealer manager fee did not exceed 10% of the gross proceeds of our primary offering. The dealer manager agreement terminated upon termination of the initial public offering. Prior to February 2016, we utilized transfer agent services provided by an affiliate of the Dealer Manager. Fees incurred from this transfer agent represented amounts paid by PE-NTR II to the affiliate of the Dealer Manager for such services. We reimbursed PE-NTR II for these fees through the payment of organization and offering costs. The transfer agent ceased services and the agreement was terminated in connection with the bankruptcy of the transfer agent and its parent company. The following table details total selling commissions, dealer manager fees, and service fees paid to the Dealer Manager and its affiliate related to the sale of common stock for the three months ended March 31, 2016 and 2015 and any related amounts unpaid, which are included as a component of total unpaid organization and offering costs, as of March 31, 2016 and December 31, 2015 (in thousands): Three Months Ended Unpaid Amount as of March 31, March 31, December 31, 2016 2015 2016 2015 Total commissions and fees incurred from Dealer Manager $ — $ 14,951 $ — $ — Transfer agent fees incurred related to offering costs — 200 — 150 Other fees incurred from transfer agent 140 — 560 420 Share Purchases by PE-NTR II and AR Capital sponsor —PE-NTR II made an initial investment in us through the purchase of 8,888 shares of our common stock and may not sell any of these shares while serving as our advisor. AR Capital LLC, which is under common control with ARC, also purchased 17,778 shares of our common stock. PE-NTR II and AR Capital LLC purchased shares at a purchase price of $22.50 per share, reflecting no dealer manager fee or selling commissions paid on such shares.</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March 31, 2016 , assuming no new or renegotiated leases or option extensions on lease agreements, are as follows (in thousands): Year Amount April 1 to December 31, 2016 $ 55,444 2017 68,852 2018 62,339 2019 54,215 2020 45,497 2021 and thereafter 202,697 Total $ 489,044 No single tenant comprised 10% or more of our aggregate annualized effective rent (“AER”) as of March 31, 2016 . As of March 31, 2016 , our real estate investments in Florida represented 20.1% of our AER. As a result, the geographic concentration of our portfolio makes it susceptible to adverse economic developments in the Florida real estate market.</t>
  </si>
  <si>
    <t>Subsequent Events</t>
  </si>
  <si>
    <t>Subsequent Events [Abstract]</t>
  </si>
  <si>
    <t xml:space="preserve"> SUBSEQUENT EVENTS Distributions to Stockholders Distributions equal to a daily amount of $0.00443989 per share of common stock outstanding were paid subsequent to March 31, 2016 to the stockholders of record from March 1, 2016 through April 30, 2016 as follows (in thousands): Distribution Period Date Distribution Paid Gross Amount of Distribution Paid Distribution Reinvested through the DRIP Net Cash Distribution March 1, 2016 through March 31, 2016 4/1/2016 $ 6,350 $ 3,259 $ 3,091 April 1, 2016 through April 30, 2016 5/2/2016 6,154 3,132 3,022 In March 2016 , our board of directors authorized distributions to the stockholders of record at the close of business each day in the period commencing May 1, 2016 through May 31, 2016. The authorized distributions equal an amount of $0.00443989 per share of common stock. Acquisitions Subsequent to March 31, 2016 , we acquired the following properties (dollars in thousands): Property Name Location Anchor Tenant Acquisition Date Purchase Price Square Footage Leased % of Rentable Square Feet at Acquisition Bloomingdale Hills Riverview, FL Walmart 4/4/2016 $ 9,200 78,442 95.4 % Bartow Marketplace Cartersville, GA Walmart 4/8/2016 34,800 375,067 99.2 % University Plaza Amherst, NY Tops Markets 4/8/2016 13,650 165,277 95.2 % Stone Gate Plaza Crowley, TX Kroger 4/15/2016 12,700 90,643 96.0 % The supplemental purchase accounting disclosures required by GAAP relating to the recent acquisitions of the aforementioned properties have not been presented as the initial accounting for these acquisitions was incomplete at the time this Quarterly Report on Form 10-Q was filed with the SEC. The initial accounting was incomplete due to the late closing dates of the acquisition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5 , which are included in our 2015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6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Gain on Sale of Assets Policy [Policy Text Block]</t>
  </si>
  <si>
    <t>Gain on Sale of Assets —We recognize sales of assets only upon the closing of the transaction with the purchaser. We record payments received from purchasers prior to closing as deposits and classify them as other assets on our consolidated balance sheets. We recognize gains (net of any taxes) on assets sold using the full accrual metho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Gains and losses on transfers of operating properties resulting from the sale of a partial interest in properties to unconsolidated joint ventures are recognized using the partial sale provisions of the within sales guidance</t>
  </si>
  <si>
    <t>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for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t>
  </si>
  <si>
    <t>Reclassifications</t>
  </si>
  <si>
    <t>Reclassifications —The following line items on our consolidated balance sheets as of December 31, 2015 were reclassified to conform to the current year presentation: • The acquired intangible lease assets balance was separated into Acquired Above-Market Lease Assets and Acquired In-Place Lease Assets, • Certain unamortized debt issuance costs were reclassified from Deferred Financing Expense, Net, to Other Assets, Net</t>
  </si>
  <si>
    <t>Impact of Recently Issued Accounting Pronouncements</t>
  </si>
  <si>
    <t>Newly Adopted and Recently Issued Accounting Pronouncements —In April 2015, the FASB issued Accounting Standards Update (“ASU”) 2015-03, Interest - Imputation of Interest (Topic 835): Simplifying the Presentation of Debt Issuance Costs (“ASU 2015-03”). This update amends existing guidance to require the presentation of certain debt issuance costs in the balance sheet as a deduction from the carrying amount of the related debt liability instead of a deferred charge. In August 2015, the FASB issued ASU 2015-15: Presentation and Subsequent Measurement of Debt Issuance Costs Associated with Line-of-Credit Arrangements (“ASU 2015-15”). This update provides guidance regarding the presentation and subsequent measurement of debt issuance costs related to line-of-credit arrangements. We adopted ASU 2015-03 and ASU 2015-15 on January 1, 2016 and retrospectively applied the guidance for all periods presented. Unamortized debt issuance costs of $1.3 million and $1.4 million are included in Mortgage and Loan Payable, Net as of March 31, 2016 and December 31, 2015, respectively, which were previously included in Deferred Financing Expense, Net in our consolidated balance sheets. The remaining amounts included in Other Assets, Net on our consolidated balance sheets were related to our revolving credit facility. The adoption did not have an impact on our results of operations (see Note 6 ). In February 2015, the FASB issued ASU 2015-02, Amendments to the Consolidation Analysis to ASC Topic 810 Consolidation . ASU 2015-02 updates to include all reporting entities within the scope of Subtopic 810-10 Consolidation - Overall, including limited partnerships and similar legal entities, unless a scope exception applies.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This ASU is effective beginning in the first quarter of the year ended December 31, 2016. We have evaluated the impact of the adoption of ASU 2015-02 on our consolidated financial statements and have determined under ASU 2015-02 the Operating Partnership is considered a variable interest entity (“VIE”). We are the primary beneficiary of the VIE and our partnership interest is considered a majority voting interest. As such, this standard did not have a material impact on our consolidated financial stat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We are currently evaluating the impact the adoption of this standard will have on our consolidated financial statements.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Fair Value, Measurement Inputs, Disclosure [Text Block]</t>
  </si>
  <si>
    <t xml:space="preserve">ASC 820, Fair Value Measurements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The following describes the methods we use to estimate the fair value of our financial and non-financial assets and liabilities: </t>
  </si>
  <si>
    <t>Earnings Per Share, Policy [Policy Text Block]</t>
  </si>
  <si>
    <t>Earnings per share (“EPS”) is calculated based on the weighted-average number of common shares outstanding during each period. Diluted EPS considers the effect of any potentially dilutive share equivalents for the three months ended March 31, 2016 and 2015 . Certain limited partnership units of the Operating Partnership (designated as “Class B units”) are the only potential dilutive securities currently outstanding, as they contain non-forfeitable rights to dividends or dividend equivalents.</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We are currently evaluating the impact the adoption of this standard will have on our consolidated financial statements.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Fair Value Measurements (Tables)</t>
  </si>
  <si>
    <t>Fair Value Inputs, Liabilities, Quantitative Information</t>
  </si>
  <si>
    <t>The following is a summary of discount rates and borrowings as of March 31, 2016 and December 31, 2015 (dollars in thousands): March 31, 2016 December 31, 2015 Discount rates: Secured fixed-rate debt 4.40 % 3.50 % Borrowings: Fair value $ 89,014 $ 87,387 Recorded value (1) 88,182 82,720 (1) Recorded value does not include deferred financing cost of $1.3 million and $1.4 million as of March 31, 2016 and December 31, 2015 , respectively.</t>
  </si>
  <si>
    <t>Real Estate Acquisitions (Tables)</t>
  </si>
  <si>
    <t>Schedule of Recognized Identified Assets Acquired and Liabilities Assumed</t>
  </si>
  <si>
    <t>For the three months ended March 31, 2016 and 2015 , we allocated the purchase price of acquisitions to the fair value of the assets acquired and liabilities assumed as follows (in thousands): 2016 2015 Land and improvements $ 25,585 $ 18,984 Building and improvements 67,862 41,197 Acquired in-place leases 10,107 6,826 Acquired above-market leases 272 407 Acquired below-market leases (2,608 ) (2,337 ) Total assets and lease liabilities acquired 101,218 65,077 Fair value of assumed debt at acquisition 5,916 9,148 Net assets acquired $ 95,302 $ 55,929</t>
  </si>
  <si>
    <t>Schedule of Finite-Lived Intangible Assets Acquired as Part of Business Combination</t>
  </si>
  <si>
    <t>The weighted-average amortization periods for acquired in-place leases, above-market leases, and below-market leases intangibles acquired during the three months ended March 31, 2016 and 2015 are as follows (in years): 2016 2015 Acquired in-place leases 14 9 Acquired above-market leases 4 8 Acquired below-market leases 15 18</t>
  </si>
  <si>
    <t>Real Estate Acquisitions, Operating Activities Since Acquisition Date</t>
  </si>
  <si>
    <t>The amounts recognized for revenues, acquisition expenses, and net loss from each respective acquisition date to March 31, 2016 and 2015 related to the operating activities of our acquisitions are as follows (in thousands): 2016 2015 Revenues $ 1,120 $ 903 Acquisition expenses 1,751 1,044 Net loss 1,684 1,052</t>
  </si>
  <si>
    <t>Business Acquisition, Pro Forma Information</t>
  </si>
  <si>
    <t>The following unaudited pro forma information summarizes selected financial information from our combined results of operations, as if all of our acquisitions for 2016 and 2015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March 31, (in thousands) 2016 2015 Pro forma revenues $ 29,594 $ 10,307 Pro forma net income 3,497 1,126</t>
  </si>
  <si>
    <t>Mortgages and Loans Payable (Tables)</t>
  </si>
  <si>
    <t>Schedule of Debt Obligations</t>
  </si>
  <si>
    <t>The following is a summary of our debt obligations as of March 31, 2016 and December 31, 2015 (in thousands) March 31, 2016 December 31, 2015 Fixed-rate mortgages payable (1) (2) $ 86,552 $ 81,398 Deferred financing costs, net (3) (1,321 ) (1,415 ) Assumed below-market debt adjustment, net 1,630 1,322 Total $ 86,861 $ 81,305 (1) Due to the non-recourse nature of our fixed-rate mortgages, the assets and liabilities of the properties are neither available to pay the debts of the consolidated property-holding limited liability companies nor constitute obligations of such consolidated limited liability companies as of March 31, 2016 . One of our mortgages has a limited exception which represents a potential $1.0 million obligation in the event of default. (2) As of March 31, 2016 and December 31, 2015 , the interest rates on $16.0 million and $16.1 million outstanding under two of our variable-rate mortgage notes payable were, in effect, fixed at 6.00% by two interest rate swap agreements, which expire in July 2018 (see Notes 3 and 8 ). (3) Net of accumulated amortization of $0.3 million and $0.2 million as of March 31, 2016 and December 31, 2015 , respectively.</t>
  </si>
  <si>
    <t>Equity (Tables)</t>
  </si>
  <si>
    <t>Share repurchase program</t>
  </si>
  <si>
    <t>The following table presents the activity of the share repurchase program, excluding amounts accrued for share repurchases as discussed below, for the three months ended March 31, 2016 and 2015 (in thousands, except per share amounts): 2016 2015 Shares repurchased 78 3 Cost of repurchases $ 1,883 $ 83 Average repurchase price $ 24.05 $ 25.00</t>
  </si>
  <si>
    <t>Share repurchase program, repurchase obligations</t>
  </si>
  <si>
    <t xml:space="preserve"> Below is a summary of our obligation to repurchase shares of common stock recorded as a component of Accounts Payable and Other Liabilities on our consolidated balance sheets as of March 31, 2016 and December 31, 2015 (in thousands): March 31, 2016 December 31, 2015 Shares submitted for repurchase 68 78 Liability recorded $ 1,514 $ 1,882</t>
  </si>
  <si>
    <t>Related Party Transactions (Tables)</t>
  </si>
  <si>
    <t>Summary of Organization and Offering Costs</t>
  </si>
  <si>
    <t>Summarized below are the cumulative organization and offering costs charged by and the cumulative costs reimbursed to ARC, PE-NTR II and their affiliates as of March 31, 2016 and December 31, 2015 , and any related amounts reimbursable to us as of March 31, 2016 and December 31, 2015 (in thousands): March 31, 2016 December 31, 2015 Total organization and offering costs charged $ 18,081 $ 18,081 Total organization and offering costs reimbursed 18,682 19,020 Total organization and offering costs receivable $ (601 ) $ (939 )</t>
  </si>
  <si>
    <t>Advisor Transactions</t>
  </si>
  <si>
    <t>Summarized below are the fees earned by and the expenses reimbursable to ARC and PE-NTR II, except for organization and offering costs and general and administrative expenses, which we disclose above (in thousands): Three Months Ended Unpaid Amount as of March 31, March 31, December 31, 2016 2015 2016 2015 Acquisition fees (1) $ 1,009 $ 650 $ — $ — Acquisition expenses (1) 208 84 — 1 Asset management fees (2) 2,116 — 585 — Class B unit distribution (3) 217 9 170 16 Financing coordination fees (4) — 66 — — Total $ 3,550 $ 809 $ 755 $ 17 (1) The acquisition fees and expenses are presented as Acquisition Expenses on the consolidated statements of operations. (2) The asset management fees are presented as General and Administrative on the consolidated statements of operations. (3) Represents the distributions paid to PE-NTR II and ARC as holders of Class B units of the Operating Partnership and is presented as General and Administrative on the consolidated statements of operations. (4) Financing fees were presented as Other Assets or Mortgage and Loan Payable, Net, on the consolidated balance sheets and amortized over the term of the related loan. As of January 1, 2016, we are no longer required to pay financing fees.</t>
  </si>
  <si>
    <t>Property Manager Transactions</t>
  </si>
  <si>
    <t>Summarized below are the fees earned by and the expenses reimbursable to the Property Manager for the three months ended March 31, 2016 and 2015 and any related amounts unpaid as of March 31, 2016 and December 31, 2015 (in thousands): Three Months Ended Unpaid Amount as of March 31, March 31, December 31, 2016 2015 2016 2015 Property management fees (1) $ 992 $ 330 $ 422 $ 307 Leasing commissions (2) 824 422 480 86 Construction management fees (2) 149 20 62 68 Other fees and reimbursements (3) 867 250 399 1,157 Total $ 2,832 $ 1,022 $ 1,363 $ 1,618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Dealer Manager Transactions</t>
  </si>
  <si>
    <t>The following table details total selling commissions, dealer manager fees, and service fees paid to the Dealer Manager and its affiliate related to the sale of common stock for the three months ended March 31, 2016 and 2015 and any related amounts unpaid, which are included as a component of total unpaid organization and offering costs, as of March 31, 2016 and December 31, 2015 (in thousands): Three Months Ended Unpaid Amount as of March 31, March 31, December 31, 2016 2015 2016 2015 Total commissions and fees incurred from Dealer Manager $ — $ 14,951 $ — $ — Transfer agent fees incurred related to offering costs — 200 — 150 Other fees incurred from transfer agent 140 — 560 420</t>
  </si>
  <si>
    <t>Operating Leases (Tables)</t>
  </si>
  <si>
    <t>Schedule of Future Minimum Rental Payments for Operating Leases</t>
  </si>
  <si>
    <t>Approximate future rentals to be received under non-cancelable operating leases in effect at March 31, 2016 , assuming no new or renegotiated leases or option extensions on lease agreements, are as follows (in thousands): Year Amount April 1 to December 31, 2016 $ 55,444 2017 68,852 2018 62,339 2019 54,215 2020 45,497 2021 and thereafter 202,697 Total $ 489,044</t>
  </si>
  <si>
    <t>Subsequent Events (Tables)</t>
  </si>
  <si>
    <t>Dividends Paid</t>
  </si>
  <si>
    <t>Distributions equal to a daily amount of $0.00443989 per share of common stock outstanding were paid subsequent to March 31, 2016 to the stockholders of record from March 1, 2016 through April 30, 2016 as follows (in thousands): Distribution Period Date Distribution Paid Gross Amount of Distribution Paid Distribution Reinvested through the DRIP Net Cash Distribution March 1, 2016 through March 31, 2016 4/1/2016 $ 6,350 $ 3,259 $ 3,091 April 1, 2016 through April 30, 2016 5/2/2016 6,154 3,132 3,022</t>
  </si>
  <si>
    <t>Schedule of Business Acquisitions</t>
  </si>
  <si>
    <t>Subsequent to March 31, 2016 , we acquired the following properties (dollars in thousands): Property Name Location Anchor Tenant Acquisition Date Purchase Price Square Footage Leased % of Rentable Square Feet at Acquisition Bloomingdale Hills Riverview, FL Walmart 4/4/2016 $ 9,200 78,442 95.4 % Bartow Marketplace Cartersville, GA Walmart 4/8/2016 34,800 375,067 99.2 % University Plaza Amherst, NY Tops Markets 4/8/2016 13,650 165,277 95.2 % Stone Gate Plaza Crowley, TX Kroger 4/15/2016 12,700 90,643 96.0 %</t>
  </si>
  <si>
    <t>Organization (Details) - Mar. 31, 2016 shares in Millions</t>
  </si>
  <si>
    <t>property</t>
  </si>
  <si>
    <t>shares</t>
  </si>
  <si>
    <t>Properties</t>
  </si>
  <si>
    <t>Schedule of Equity Method Investments [Line Items]</t>
  </si>
  <si>
    <t>Maximum Shares Authorized Under Dividend Reinvestment Plan | shares</t>
  </si>
  <si>
    <t>Number of Real Estate Properties | property</t>
  </si>
  <si>
    <t>TPG Joint Venture [Member]</t>
  </si>
  <si>
    <t>Number of Real Estate Properties</t>
  </si>
  <si>
    <t>Joint Venture Ownership Percentage</t>
  </si>
  <si>
    <t>20.00%</t>
  </si>
  <si>
    <t>Summary Of Significant Accounting Policies (Details) - USD ($) $ in Thousands</t>
  </si>
  <si>
    <t>Effect of New Accounting Principle in Period of Adoption - Debt Issuance Costs</t>
  </si>
  <si>
    <t>Fair Value Measurements (Details) - Cash and Cash Equivalents - USD ($) $ in Millions</t>
  </si>
  <si>
    <t>Fair Value, Inputs, Level 1</t>
  </si>
  <si>
    <t>Fair Value, Assets and Liabilities Measured on Recurring and Nonrecurring Basis [Line Items]</t>
  </si>
  <si>
    <t>Money Market Funds, at Carrying Value</t>
  </si>
  <si>
    <t>Fair Value Measurements (Details) - Mortgages and Loans Payable - USD ($) $ in Thousands</t>
  </si>
  <si>
    <t>12 Months Ended</t>
  </si>
  <si>
    <t>Fair Value Inputs, Liabilities, Quantitative Information [Line Items]</t>
  </si>
  <si>
    <t>Borrowings: Recorded Value</t>
  </si>
  <si>
    <t>Deferred financing cost</t>
  </si>
  <si>
    <t>Secured fixed-rate debt | Fair Value, Inputs, Level 3</t>
  </si>
  <si>
    <t>Fair value inputs, discount rate</t>
  </si>
  <si>
    <t>4.40%</t>
  </si>
  <si>
    <t>3.50%</t>
  </si>
  <si>
    <t>Borrowings: Fair Value</t>
  </si>
  <si>
    <t>Fair Value Measurements (Details) - Derivative Instruments $ in Millions</t>
  </si>
  <si>
    <t>Mar. 31, 2016USD ($)Debt_Instrumentacquisition</t>
  </si>
  <si>
    <t>Dec. 31, 2015USD ($)Debt_Instrument</t>
  </si>
  <si>
    <t>Fair Value Inputs, Assets, Quantitative Information [Line Items]</t>
  </si>
  <si>
    <t>Derivative, Amount of Hedged Item | $</t>
  </si>
  <si>
    <t>Number of properties acquired during period</t>
  </si>
  <si>
    <t>Fair Value, Inputs, Level 2 [Member]</t>
  </si>
  <si>
    <t>Derivative Assets (Liabilities), at Fair Value, Net | $</t>
  </si>
  <si>
    <t>Fixed Rate Mortgages Payable [Member]</t>
  </si>
  <si>
    <t>Debt Instrument, Number of Instruments Held | Debt_Instrument</t>
  </si>
  <si>
    <t>Interest Rate Swap [Member]</t>
  </si>
  <si>
    <t>Number of Interest Rate Derivatives Held | Debt_Instrument</t>
  </si>
  <si>
    <t>Number of properties acquired during period | acquisition</t>
  </si>
  <si>
    <t>Derivative, Fixed Interest Rate</t>
  </si>
  <si>
    <t>6.00%</t>
  </si>
  <si>
    <t>Investment in Unconsolidated Joint Venture (Details) $ in Thousands</t>
  </si>
  <si>
    <t>Mar. 31, 2016USD ($)property</t>
  </si>
  <si>
    <t>Mar. 31, 2015USD ($)</t>
  </si>
  <si>
    <t>Mar. 31, 2016USD ($)</t>
  </si>
  <si>
    <t>Mar. 31, 2016Properties</t>
  </si>
  <si>
    <t>Value of Properties Contributed to Unconsolidated Joint Venture</t>
  </si>
  <si>
    <t>Proceeds From Contribution of Properties to Unconsolidated Joint Venture After Investment</t>
  </si>
  <si>
    <t>Real Estate Investments, Joint Ventures</t>
  </si>
  <si>
    <t>REIT Member</t>
  </si>
  <si>
    <t>Investor Member</t>
  </si>
  <si>
    <t>80.00%</t>
  </si>
  <si>
    <t>Maximum | REIT Member</t>
  </si>
  <si>
    <t>Payments to Acquire Interest in Joint Venture</t>
  </si>
  <si>
    <t>Maximum | Investor Member</t>
  </si>
  <si>
    <t>Real Estate Acquisitions (Details) $ in Thousands</t>
  </si>
  <si>
    <t>Number of non-grocery anchored properties acquired during period</t>
  </si>
  <si>
    <t>Business acquisition, cost of acquired entity, purchase price</t>
  </si>
  <si>
    <t>Business combination, cost of acquired entity, debt assumed</t>
  </si>
  <si>
    <t>Real Estate Acquisitions (Details) - Allocation - Series of individually immaterial business acquisition - USD ($) $ in Thousands</t>
  </si>
  <si>
    <t>Business Acquisition [Line Items]</t>
  </si>
  <si>
    <t>Acquired below-market leases</t>
  </si>
  <si>
    <t>Total assets and lease liabilities acquired</t>
  </si>
  <si>
    <t>Fair value of assumed debt at acquisition</t>
  </si>
  <si>
    <t>Net assets acquired</t>
  </si>
  <si>
    <t>Acquired in-place leases</t>
  </si>
  <si>
    <t>Acquired finite-lived intangibles</t>
  </si>
  <si>
    <t>Acquired above-market leases</t>
  </si>
  <si>
    <t>Real Estate Acquisitions  (Details)-Weighted average amortization periods - Series of individually immaterial business acquisition</t>
  </si>
  <si>
    <t>Acquired Finite-lived Intangible Assets, Weighted Average Useful Life</t>
  </si>
  <si>
    <t>14 years</t>
  </si>
  <si>
    <t>9 years</t>
  </si>
  <si>
    <t>4 years</t>
  </si>
  <si>
    <t>8 years</t>
  </si>
  <si>
    <t>15 years</t>
  </si>
  <si>
    <t>18 years</t>
  </si>
  <si>
    <t>Real Estate Acquisitions (Details) - Operations - USD ($) $ in Thousands</t>
  </si>
  <si>
    <t>Series of individually immaterial business acquisition</t>
  </si>
  <si>
    <t>Revenues</t>
  </si>
  <si>
    <t>Net loss</t>
  </si>
  <si>
    <t>Real Estate Acquisitions (Details) - Pro Forma - USD ($) $ in Thousands</t>
  </si>
  <si>
    <t>Pro forma revenues</t>
  </si>
  <si>
    <t>Pro forma net income</t>
  </si>
  <si>
    <t>Mortgages and Loans Payable (Details) - Debt Obligations $ in Thousands</t>
  </si>
  <si>
    <t>Mar. 31, 2016USD ($)mortgage</t>
  </si>
  <si>
    <t>Dec. 31, 2015USD ($)</t>
  </si>
  <si>
    <t>Debt Instrument [Line Items]</t>
  </si>
  <si>
    <t>Fixed-rate mortgages payable</t>
  </si>
  <si>
    <t>Deferred financing cost, net</t>
  </si>
  <si>
    <t>Assumed below-market debt adjustment, net</t>
  </si>
  <si>
    <t>Debt Instrument, Number of Instruments with Limited Recourse | mortgage</t>
  </si>
  <si>
    <t>Debt Instrument, Recourse Amount</t>
  </si>
  <si>
    <t>Derivative, Amount of Hedged Item</t>
  </si>
  <si>
    <t>Accumulated Amortization, Deferred Finance Costs</t>
  </si>
  <si>
    <t>Accumulated Amortization, Deferred Finance Costs Asset</t>
  </si>
  <si>
    <t>Weighted-average interest rate on debt</t>
  </si>
  <si>
    <t>5.55%</t>
  </si>
  <si>
    <t>5.60%</t>
  </si>
  <si>
    <t>Commitments And Contingencies Narrative (Details)</t>
  </si>
  <si>
    <t>Mar. 31, 2016claim</t>
  </si>
  <si>
    <t>Loss Contingency, Pending Claims, Number</t>
  </si>
  <si>
    <t>Derivatives and Hedging Activities (Details) - USD ($)</t>
  </si>
  <si>
    <t>Derivative, Loss on Derivative</t>
  </si>
  <si>
    <t>Equity (Details) - USD ($) $ / shares in Units, $ in Thousands</t>
  </si>
  <si>
    <t>Class of Stock [Line Items]</t>
  </si>
  <si>
    <t>Common stock, price per share</t>
  </si>
  <si>
    <t>Initial purchase price per share under DRIP</t>
  </si>
  <si>
    <t>Maximum Shares Authorized Under Dividend Reinvestment Plan</t>
  </si>
  <si>
    <t>Maximum Shares Under SRP</t>
  </si>
  <si>
    <t>5.00%</t>
  </si>
  <si>
    <t>Class B Units Outstanding</t>
  </si>
  <si>
    <t>Dividend Reinvestment Plan [Member]</t>
  </si>
  <si>
    <t>Share Repurchase Program</t>
  </si>
  <si>
    <t>Shares repurchased</t>
  </si>
  <si>
    <t>Average repurchase price</t>
  </si>
  <si>
    <t>Shares submitted for repurchase</t>
  </si>
  <si>
    <t>Liability recorded</t>
  </si>
  <si>
    <t>Earning Per Share (Details) - shares</t>
  </si>
  <si>
    <t>Related Party Transactions (Details) - Advisor - USD ($) $ / shares in Units, $ in Thousands</t>
  </si>
  <si>
    <t>Related Party Transaction [Line Items]</t>
  </si>
  <si>
    <t>Total organization and offering costs charged</t>
  </si>
  <si>
    <t>Total organization and offering costs reimbursed</t>
  </si>
  <si>
    <t>Total organization and offering costs receivable</t>
  </si>
  <si>
    <t>Investor return before subordinated performance participation</t>
  </si>
  <si>
    <t>Limit on performance fee, percent of total return, max</t>
  </si>
  <si>
    <t>10.00%</t>
  </si>
  <si>
    <t>Subordinated participation in net sales proceeds percentage</t>
  </si>
  <si>
    <t>15.00%</t>
  </si>
  <si>
    <t>Investor return before subordinated participation in net sales proceeds</t>
  </si>
  <si>
    <t>Advisor interest in special limited partner</t>
  </si>
  <si>
    <t>Sub-advisor interest in special limited partner</t>
  </si>
  <si>
    <t>85.00%</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Advisory Agreement</t>
  </si>
  <si>
    <t>Related Party Transaction, Expenses from Transactions with Related Party</t>
  </si>
  <si>
    <t>Advisory Agreement | Acquisition fee</t>
  </si>
  <si>
    <t>Related part transaction, rate</t>
  </si>
  <si>
    <t>1.00%</t>
  </si>
  <si>
    <t>Advisory Agreement | Asset Management Subordination Agreement</t>
  </si>
  <si>
    <t>Class B units issued</t>
  </si>
  <si>
    <t>Class B Units Issuance Due Date</t>
  </si>
  <si>
    <t>60 days</t>
  </si>
  <si>
    <t>Advisory Agreement | Asset management fee</t>
  </si>
  <si>
    <t>Advisory Agreement | Asset Management Fee, Portion Paid in Cash, Monthly Payment</t>
  </si>
  <si>
    <t>0.06667%</t>
  </si>
  <si>
    <t>Advisory Agreement | Acquisition Expense Reimbursement</t>
  </si>
  <si>
    <t>Advisory Agreement | Financing fee</t>
  </si>
  <si>
    <t>0.75%</t>
  </si>
  <si>
    <t>Advisory Agreement | General and Administrative Reimbursements</t>
  </si>
  <si>
    <t>Advisory Agreement | Dividend Paid</t>
  </si>
  <si>
    <t>Advisory Agreement | Annual Subordinated Performance Fee</t>
  </si>
  <si>
    <t>Maximum | Advisory Agreement | Organization and offering cost reimbursement</t>
  </si>
  <si>
    <t>2.00%</t>
  </si>
  <si>
    <t>Maximum | Advisory Agreement | Disposition fee</t>
  </si>
  <si>
    <t>Minimum | Advisory Agreement | Disposition fee</t>
  </si>
  <si>
    <t>Class B units | Advisory Agreement | Asset management fee</t>
  </si>
  <si>
    <t>Cash | Advisory Agreement | Asset management fee</t>
  </si>
  <si>
    <t>Related Party Transactions (Details) - Property Manager Transactions - USD ($) $ in Thousands</t>
  </si>
  <si>
    <t>Property management fee, percent fee</t>
  </si>
  <si>
    <t>4.00%</t>
  </si>
  <si>
    <t>Allowed Percentage Increase to Leasing Fee Payable</t>
  </si>
  <si>
    <t>50.00%</t>
  </si>
  <si>
    <t>Accounts Payable, Related Parties</t>
  </si>
  <si>
    <t>Property Manager</t>
  </si>
  <si>
    <t>Property Manager | Property management fee</t>
  </si>
  <si>
    <t>Property Manager | Leasing Commissions</t>
  </si>
  <si>
    <t>Property Manager | Construction management fee</t>
  </si>
  <si>
    <t>Property Manager | Other fees and reimbursements</t>
  </si>
  <si>
    <t>Related Party Transactions (Details) - Other - USD ($) $ / shares in Units, $ in Thousands</t>
  </si>
  <si>
    <t>Dealer manager selling commission percentage</t>
  </si>
  <si>
    <t>7.00%</t>
  </si>
  <si>
    <t>Dealer manager fee percentage</t>
  </si>
  <si>
    <t>3.00%</t>
  </si>
  <si>
    <t>Percentage of dealer manager selling commissions typically reallowed</t>
  </si>
  <si>
    <t>100.00%</t>
  </si>
  <si>
    <t>Selling commission &amp; dealer manager fee, percent of offering, max</t>
  </si>
  <si>
    <t>Total commissions and fees incurred from Dealer Manager</t>
  </si>
  <si>
    <t>Fees and Commissions Payable to the Dealer Manager</t>
  </si>
  <si>
    <t>Transfer agent fees incurred related to offering costs</t>
  </si>
  <si>
    <t>Fees and commissions payable to the transfer agent</t>
  </si>
  <si>
    <t>Shares owned by sub-advisor</t>
  </si>
  <si>
    <t>Shares owned by AR capital sponsor</t>
  </si>
  <si>
    <t>Advisor and sub-advisor share purchase price</t>
  </si>
  <si>
    <t>Noninterest Expense Transfer Agent and Custodian Fees</t>
  </si>
  <si>
    <t>Fees and Commissions Payable to Transfer Agent, Expensed</t>
  </si>
  <si>
    <t>Operating Leases (Details) $ in Thousands</t>
  </si>
  <si>
    <t>Operating Leases, Future Minimum Payments Receivable [Abstract]</t>
  </si>
  <si>
    <t>April 1 to December 31, 2016</t>
  </si>
  <si>
    <t>2021 and thereafter</t>
  </si>
  <si>
    <t>Rental Income [Member] | Geographic Concentration Risk [Member] | FLORIDA</t>
  </si>
  <si>
    <t>Concentration Risk [Line Items]</t>
  </si>
  <si>
    <t>Concentration Risk, Percentage</t>
  </si>
  <si>
    <t>20.10%</t>
  </si>
  <si>
    <t>Subsequent Events (Details) - Distributions - USD ($) $ / shares in Units, $ in Thousands</t>
  </si>
  <si>
    <t>May. 02, 2016</t>
  </si>
  <si>
    <t>Apr. 01, 2016</t>
  </si>
  <si>
    <t>May. 31, 2016</t>
  </si>
  <si>
    <t>Subsequent Event [Line Items]</t>
  </si>
  <si>
    <t>Net cash distribution</t>
  </si>
  <si>
    <t>Common Stock, Dividends, Per Share, Declared</t>
  </si>
  <si>
    <t>Dividend Paid | Subsequent Event [Member]</t>
  </si>
  <si>
    <t>Gross amount of distribution paid</t>
  </si>
  <si>
    <t>Dividend Declared | Subsequent Event [Member]</t>
  </si>
  <si>
    <t>Subsequent Events (Details) - Acquisitions $ in Thousands</t>
  </si>
  <si>
    <t>Apr. 15, 2016USD ($)ft²</t>
  </si>
  <si>
    <t>Apr. 08, 2016USD ($)ft²</t>
  </si>
  <si>
    <t>Apr. 04, 2016USD ($)ft²</t>
  </si>
  <si>
    <t>Bloomingdale Hills [Member] | Subsequent Event [Member]</t>
  </si>
  <si>
    <t>Square Footage | ft²</t>
  </si>
  <si>
    <t>Leased % of Rentable Square Feet at Acquisition</t>
  </si>
  <si>
    <t>95.40%</t>
  </si>
  <si>
    <t>Bartow Marketplace [Member] | Subsequent Event [Member]</t>
  </si>
  <si>
    <t>99.20%</t>
  </si>
  <si>
    <t>University Plaza [Member] | Subsequent Event [Member]</t>
  </si>
  <si>
    <t>95.20%</t>
  </si>
  <si>
    <t>Stone Gate Plaza [Member] | Subsequent Event [Member]</t>
  </si>
  <si>
    <t>96.00%</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6" r="B10" t="n">
        <v>1581405</v>
      </c>
    </row>
    <row r="11" spans="1:3">
      <c s="4" r="A11" t="s">
        <v>17</v>
      </c>
      <c s="4" r="B11" t="s">
        <v>18</v>
      </c>
    </row>
    <row r="12" spans="1:3">
      <c s="4" r="A12" t="s">
        <v>19</v>
      </c>
      <c s="4" r="B12" t="s">
        <v>20</v>
      </c>
    </row>
    <row r="13" spans="1:3">
      <c s="4" r="A13" t="s">
        <v>21</v>
      </c>
      <c s="7" r="C13" t="n">
        <v>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8" r="B3" t="n">
        <v>315830</v>
      </c>
      <c s="8" r="C3" t="n">
        <v>319272</v>
      </c>
    </row>
    <row r="4" spans="1:3">
      <c s="4" r="A4" t="s">
        <v>26</v>
      </c>
      <c s="6" r="B4" t="n">
        <v>648630</v>
      </c>
      <c s="6" r="C4" t="n">
        <v>635426</v>
      </c>
    </row>
    <row r="5" spans="1:3">
      <c s="4" r="A5" t="s">
        <v>27</v>
      </c>
      <c s="6" r="B5" t="n">
        <v>10749</v>
      </c>
      <c s="6" r="C5" t="n">
        <v>11667</v>
      </c>
    </row>
    <row r="6" spans="1:3">
      <c s="4" r="A6" t="s">
        <v>28</v>
      </c>
      <c s="6" r="B6" t="n">
        <v>100469</v>
      </c>
      <c s="6" r="C6" t="n">
        <v>100144</v>
      </c>
    </row>
    <row r="7" spans="1:3">
      <c s="4" r="A7" t="s">
        <v>29</v>
      </c>
      <c s="6" r="B7" t="n">
        <v>1075678</v>
      </c>
      <c s="6" r="C7" t="n">
        <v>1066509</v>
      </c>
    </row>
    <row r="8" spans="1:3">
      <c s="4" r="A8" t="s">
        <v>30</v>
      </c>
      <c s="6" r="B8" t="n">
        <v>-40622</v>
      </c>
      <c s="6" r="C8" t="n">
        <v>-30204</v>
      </c>
    </row>
    <row r="9" spans="1:3">
      <c s="4" r="A9" t="s">
        <v>31</v>
      </c>
      <c s="6" r="B9" t="n">
        <v>1035056</v>
      </c>
      <c s="6" r="C9" t="n">
        <v>1036305</v>
      </c>
    </row>
    <row r="10" spans="1:3">
      <c s="4" r="A10" t="s">
        <v>32</v>
      </c>
      <c s="6" r="B10" t="n">
        <v>6888</v>
      </c>
      <c s="6" r="C10" t="n">
        <v>0</v>
      </c>
    </row>
    <row r="11" spans="1:3">
      <c s="4" r="A11" t="s">
        <v>33</v>
      </c>
      <c s="6" r="B11" t="n">
        <v>1041944</v>
      </c>
      <c s="6" r="C11" t="n">
        <v>1036305</v>
      </c>
    </row>
    <row r="12" spans="1:3">
      <c s="4" r="A12" t="s">
        <v>34</v>
      </c>
      <c s="6" r="B12" t="n">
        <v>4166</v>
      </c>
      <c s="6" r="C12" t="n">
        <v>17359</v>
      </c>
    </row>
    <row r="13" spans="1:3">
      <c s="4" r="A13" t="s">
        <v>35</v>
      </c>
      <c s="6" r="B13" t="n">
        <v>601</v>
      </c>
      <c s="6" r="C13" t="n">
        <v>939</v>
      </c>
    </row>
    <row r="14" spans="1:3">
      <c s="4" r="A14" t="s">
        <v>36</v>
      </c>
      <c s="6" r="B14" t="n">
        <v>27413</v>
      </c>
      <c s="6" r="C14" t="n">
        <v>25110</v>
      </c>
    </row>
    <row r="15" spans="1:3">
      <c s="4" r="A15" t="s">
        <v>37</v>
      </c>
      <c s="6" r="B15" t="n">
        <v>1074124</v>
      </c>
      <c s="6" r="C15" t="n">
        <v>1079713</v>
      </c>
    </row>
    <row r="16" spans="1:3">
      <c s="3" r="A16" t="s">
        <v>38</v>
      </c>
    </row>
    <row r="17" spans="1:3">
      <c s="4" r="A17" t="s">
        <v>39</v>
      </c>
      <c s="6" r="B17" t="n">
        <v>86861</v>
      </c>
      <c s="6" r="C17" t="n">
        <v>81305</v>
      </c>
    </row>
    <row r="18" spans="1:3">
      <c s="4" r="A18" t="s">
        <v>40</v>
      </c>
      <c s="6" r="B18" t="n">
        <v>40911</v>
      </c>
      <c s="6" r="C18" t="n">
        <v>43917</v>
      </c>
    </row>
    <row r="19" spans="1:3">
      <c s="4" r="A19" t="s">
        <v>41</v>
      </c>
      <c s="6" r="B19" t="n">
        <v>6353</v>
      </c>
      <c s="6" r="C19" t="n">
        <v>6321</v>
      </c>
    </row>
    <row r="20" spans="1:3">
      <c s="4" r="A20" t="s">
        <v>42</v>
      </c>
      <c s="6" r="B20" t="n">
        <v>2678</v>
      </c>
      <c s="6" r="C20" t="n">
        <v>2073</v>
      </c>
    </row>
    <row r="21" spans="1:3">
      <c s="4" r="A21" t="s">
        <v>43</v>
      </c>
      <c s="6" r="B21" t="n">
        <v>23089</v>
      </c>
      <c s="6" r="C21" t="n">
        <v>22812</v>
      </c>
    </row>
    <row r="22" spans="1:3">
      <c s="4" r="A22" t="s">
        <v>44</v>
      </c>
      <c s="6" r="B22" t="n">
        <v>159892</v>
      </c>
      <c s="6" r="C22" t="n">
        <v>156428</v>
      </c>
    </row>
    <row r="23" spans="1:3">
      <c s="4" r="A23" t="s">
        <v>45</v>
      </c>
      <c s="6" r="B23" t="n">
        <v>0</v>
      </c>
      <c s="6" r="C23" t="n">
        <v>0</v>
      </c>
    </row>
    <row r="24" spans="1:3">
      <c s="3" r="A24" t="s">
        <v>46</v>
      </c>
    </row>
    <row r="25" spans="1:3">
      <c s="4" r="A25" t="s">
        <v>47</v>
      </c>
      <c s="6" r="B25" t="n">
        <v>0</v>
      </c>
      <c s="6" r="C25" t="n">
        <v>0</v>
      </c>
    </row>
    <row r="26" spans="1:3">
      <c s="4" r="A26" t="s">
        <v>48</v>
      </c>
      <c s="6" r="B26" t="n">
        <v>461</v>
      </c>
      <c s="6" r="C26" t="n">
        <v>458</v>
      </c>
    </row>
    <row r="27" spans="1:3">
      <c s="4" r="A27" t="s">
        <v>49</v>
      </c>
      <c s="6" r="B27" t="n">
        <v>1019824</v>
      </c>
      <c s="6" r="C27" t="n">
        <v>1011635</v>
      </c>
    </row>
    <row r="28" spans="1:3">
      <c s="4" r="A28" t="s">
        <v>50</v>
      </c>
      <c s="6" r="B28" t="n">
        <v>-106053</v>
      </c>
      <c s="6" r="C28" t="n">
        <v>-88808</v>
      </c>
    </row>
    <row r="29" spans="1:3">
      <c s="4" r="A29" t="s">
        <v>51</v>
      </c>
      <c s="6" r="B29" t="n">
        <v>914232</v>
      </c>
      <c s="6" r="C29" t="n">
        <v>923285</v>
      </c>
    </row>
    <row r="30" spans="1:3">
      <c s="4" r="A30" t="s">
        <v>52</v>
      </c>
      <c s="8" r="B30" t="n">
        <v>1074124</v>
      </c>
      <c s="8" r="C30" t="n">
        <v>1079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s="1" r="A1" t="s">
        <v>193</v>
      </c>
      <c s="2" r="B1" t="s">
        <v>1</v>
      </c>
    </row>
    <row r="2" spans="1:2">
      <c s="2" r="B2" t="s">
        <v>2</v>
      </c>
    </row>
    <row r="3" spans="1:2">
      <c s="3" r="A3" t="s">
        <v>154</v>
      </c>
    </row>
    <row r="4" spans="1:2">
      <c s="4" r="A4" t="s">
        <v>194</v>
      </c>
      <c s="4" r="B4" t="s">
        <v>195</v>
      </c>
    </row>
    <row r="5" spans="1:2">
      <c s="4" r="A5" t="s">
        <v>196</v>
      </c>
      <c s="4" r="B5" t="s">
        <v>197</v>
      </c>
    </row>
    <row r="6" spans="1:2">
      <c s="4" r="A6" t="s">
        <v>162</v>
      </c>
      <c s="4" r="B6" t="s">
        <v>198</v>
      </c>
    </row>
    <row r="7" spans="1:2">
      <c s="4" r="A7" t="s">
        <v>199</v>
      </c>
      <c s="4" r="B7" t="s">
        <v>200</v>
      </c>
    </row>
    <row r="8" spans="1:2">
      <c s="4" r="A8" t="s">
        <v>201</v>
      </c>
      <c s="4" r="B8" t="s">
        <v>202</v>
      </c>
    </row>
    <row r="9" spans="1:2">
      <c s="4" r="A9" t="s">
        <v>203</v>
      </c>
      <c s="4" r="B9" t="s">
        <v>204</v>
      </c>
    </row>
    <row r="10" spans="1:2">
      <c s="4" r="A10" t="s">
        <v>205</v>
      </c>
      <c s="4" r="B10"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7</v>
      </c>
      <c s="2" r="B1" t="s">
        <v>1</v>
      </c>
    </row>
    <row r="2" spans="1:2">
      <c s="2" r="B2" t="s">
        <v>2</v>
      </c>
    </row>
    <row r="3" spans="1:2">
      <c s="3" r="A3" t="s">
        <v>154</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0</v>
      </c>
      <c s="2" r="B1" t="s">
        <v>1</v>
      </c>
    </row>
    <row r="2" spans="1:2">
      <c s="2" r="B2" t="s">
        <v>2</v>
      </c>
    </row>
    <row r="3" spans="1:2">
      <c s="3" r="A3" t="s">
        <v>157</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5</v>
      </c>
    </row>
    <row r="4" spans="1:2">
      <c s="4" r="A4" t="s">
        <v>214</v>
      </c>
      <c s="4" r="B4" t="s">
        <v>215</v>
      </c>
    </row>
    <row r="5" spans="1:2">
      <c s="4" r="A5" t="s">
        <v>216</v>
      </c>
      <c s="4" r="B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2</v>
      </c>
      <c s="2" r="B1" t="s">
        <v>1</v>
      </c>
    </row>
    <row r="2" spans="1:2">
      <c s="2" r="B2" t="s">
        <v>2</v>
      </c>
    </row>
    <row r="3" spans="1:2">
      <c s="3" r="A3" t="s">
        <v>168</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25</v>
      </c>
      <c s="2" r="B1" t="s">
        <v>1</v>
      </c>
    </row>
    <row r="2" spans="1:2">
      <c s="2" r="B2" t="s">
        <v>2</v>
      </c>
    </row>
    <row r="3" spans="1:2">
      <c s="3" r="A3" t="s">
        <v>178</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30</v>
      </c>
      <c s="2" r="B1" t="s">
        <v>1</v>
      </c>
    </row>
    <row r="2" spans="1:2">
      <c s="2" r="B2" t="s">
        <v>2</v>
      </c>
    </row>
    <row r="3" spans="1:2">
      <c s="3" r="A3" t="s">
        <v>185</v>
      </c>
    </row>
    <row r="4" spans="1:2">
      <c s="4" r="A4" t="s">
        <v>231</v>
      </c>
      <c s="4" r="B4" t="s">
        <v>232</v>
      </c>
    </row>
    <row r="5" spans="1:2">
      <c s="4" r="A5" t="s">
        <v>233</v>
      </c>
      <c s="4" r="B5" t="s">
        <v>234</v>
      </c>
    </row>
    <row r="6" spans="1:2">
      <c s="4" r="A6" t="s">
        <v>235</v>
      </c>
      <c s="4" r="B6" t="s">
        <v>236</v>
      </c>
    </row>
    <row r="7" spans="1:2">
      <c s="4" r="A7" t="s">
        <v>237</v>
      </c>
      <c s="4" r="B7"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9</v>
      </c>
      <c s="2" r="B1" t="s">
        <v>1</v>
      </c>
    </row>
    <row r="2" spans="1:2">
      <c s="2" r="B2" t="s">
        <v>2</v>
      </c>
    </row>
    <row r="3" spans="1:2">
      <c s="3" r="A3" t="s">
        <v>188</v>
      </c>
    </row>
    <row r="4" spans="1:2">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191</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3</v>
      </c>
      <c s="2" r="B1" t="s">
        <v>2</v>
      </c>
      <c s="2" r="C1" t="s">
        <v>23</v>
      </c>
    </row>
    <row r="2" spans="1:3">
      <c s="3" r="A2" t="s">
        <v>54</v>
      </c>
    </row>
    <row r="3" spans="1:3">
      <c s="4" r="A3" t="s">
        <v>55</v>
      </c>
      <c s="8" r="B3" t="n">
        <v>3236</v>
      </c>
      <c s="8" r="C3" t="n">
        <v>2468</v>
      </c>
    </row>
    <row r="4" spans="1:3">
      <c s="4" r="A4" t="s">
        <v>56</v>
      </c>
      <c s="9" r="B4" t="n">
        <v>0.01</v>
      </c>
      <c s="9" r="C4" t="n">
        <v>0.01</v>
      </c>
    </row>
    <row r="5" spans="1:3">
      <c s="4" r="A5" t="s">
        <v>57</v>
      </c>
      <c s="6" r="B5" t="n">
        <v>10000000</v>
      </c>
      <c s="6" r="C5" t="n">
        <v>10000000</v>
      </c>
    </row>
    <row r="6" spans="1:3">
      <c s="4" r="A6" t="s">
        <v>58</v>
      </c>
      <c s="6" r="B6" t="n">
        <v>0</v>
      </c>
      <c s="6" r="C6" t="n">
        <v>0</v>
      </c>
    </row>
    <row r="7" spans="1:3">
      <c s="4" r="A7" t="s">
        <v>59</v>
      </c>
      <c s="9" r="B7" t="n">
        <v>0.01</v>
      </c>
      <c s="9" r="C7" t="n">
        <v>0.01</v>
      </c>
    </row>
    <row r="8" spans="1:3">
      <c s="4" r="A8" t="s">
        <v>60</v>
      </c>
      <c s="6" r="B8" t="n">
        <v>1000000000</v>
      </c>
      <c s="6" r="C8" t="n">
        <v>1000000000</v>
      </c>
    </row>
    <row r="9" spans="1:3">
      <c s="4" r="A9" t="s">
        <v>61</v>
      </c>
      <c s="6" r="B9" t="n">
        <v>46132000</v>
      </c>
      <c s="6" r="C9" t="n">
        <v>457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9"/>
    <col customWidth="1" max="3" min="3" width="7"/>
    <col customWidth="1" max="4" min="4" width="11"/>
    <col customWidth="1" max="5" min="5" width="7"/>
  </cols>
  <sheetData>
    <row r="1" spans="1:5">
      <c s="1" r="A1" t="s">
        <v>247</v>
      </c>
      <c s="2" r="B1" t="s">
        <v>248</v>
      </c>
      <c s="2" r="C1" t="s">
        <v>249</v>
      </c>
      <c s="2" r="D1" t="s">
        <v>250</v>
      </c>
      <c s="2" r="E1" t="s">
        <v>87</v>
      </c>
    </row>
    <row r="2" spans="1:5">
      <c s="3" r="A2" t="s">
        <v>251</v>
      </c>
    </row>
    <row r="3" spans="1:5">
      <c s="4" r="A3" t="s">
        <v>252</v>
      </c>
      <c s="7" r="C3" t="n">
        <v>55.6</v>
      </c>
    </row>
    <row r="4" spans="1:5">
      <c s="4" r="A4" t="s">
        <v>253</v>
      </c>
      <c s="6" r="B4" t="n">
        <v>57</v>
      </c>
    </row>
    <row r="5" spans="1:5">
      <c s="4" r="A5" t="s">
        <v>254</v>
      </c>
    </row>
    <row r="6" spans="1:5">
      <c s="3" r="A6" t="s">
        <v>251</v>
      </c>
    </row>
    <row r="7" spans="1:5">
      <c s="4" r="A7" t="s">
        <v>255</v>
      </c>
      <c s="6" r="B7" t="n">
        <v>6</v>
      </c>
      <c s="6" r="D7" t="n">
        <v>6</v>
      </c>
    </row>
    <row r="8" spans="1:5">
      <c s="4" r="A8" t="s">
        <v>256</v>
      </c>
      <c s="4" r="E8" t="s">
        <v>2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58</v>
      </c>
      <c s="2" r="B1" t="s">
        <v>2</v>
      </c>
      <c s="2" r="C1" t="s">
        <v>23</v>
      </c>
    </row>
    <row r="2" spans="1:3">
      <c s="3" r="A2" t="s">
        <v>154</v>
      </c>
    </row>
    <row r="3" spans="1:3">
      <c s="4" r="A3" t="s">
        <v>259</v>
      </c>
      <c s="8" r="B3" t="n">
        <v>1321</v>
      </c>
      <c s="8" r="C3" t="n">
        <v>14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23</v>
      </c>
    </row>
    <row r="2" spans="1:3">
      <c s="4" r="A2" t="s">
        <v>261</v>
      </c>
    </row>
    <row r="3" spans="1:3">
      <c s="3" r="A3" t="s">
        <v>262</v>
      </c>
    </row>
    <row r="4" spans="1:3">
      <c s="4" r="A4" t="s">
        <v>263</v>
      </c>
      <c s="10" r="B4" t="n">
        <v>0.1</v>
      </c>
      <c s="8" r="C4" t="n">
        <v>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4</v>
      </c>
      <c s="2" r="B1" t="s">
        <v>1</v>
      </c>
      <c s="2" r="C1" t="s">
        <v>265</v>
      </c>
    </row>
    <row r="2" spans="1:3">
      <c s="2" r="B2" t="s">
        <v>2</v>
      </c>
      <c s="2" r="C2" t="s">
        <v>23</v>
      </c>
    </row>
    <row r="3" spans="1:3">
      <c s="3" r="A3" t="s">
        <v>266</v>
      </c>
    </row>
    <row r="4" spans="1:3">
      <c s="4" r="A4" t="s">
        <v>267</v>
      </c>
      <c s="8" r="B4" t="n">
        <v>88182</v>
      </c>
      <c s="8" r="C4" t="n">
        <v>82720</v>
      </c>
    </row>
    <row r="5" spans="1:3">
      <c s="4" r="A5" t="s">
        <v>268</v>
      </c>
      <c s="8" r="B5" t="n">
        <v>1321</v>
      </c>
      <c s="8" r="C5" t="n">
        <v>1415</v>
      </c>
    </row>
    <row r="6" spans="1:3">
      <c s="4" r="A6" t="s">
        <v>269</v>
      </c>
    </row>
    <row r="7" spans="1:3">
      <c s="3" r="A7" t="s">
        <v>266</v>
      </c>
    </row>
    <row r="8" spans="1:3">
      <c s="4" r="A8" t="s">
        <v>270</v>
      </c>
      <c s="4" r="B8" t="s">
        <v>271</v>
      </c>
      <c s="4" r="C8" t="s">
        <v>272</v>
      </c>
    </row>
    <row r="9" spans="1:3">
      <c s="4" r="A9" t="s">
        <v>273</v>
      </c>
      <c s="8" r="B9" t="n">
        <v>89014</v>
      </c>
      <c s="8" r="C9" t="n">
        <v>87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47"/>
    <col customWidth="1" max="3" min="3" width="14"/>
    <col customWidth="1" max="4" min="4" width="36"/>
  </cols>
  <sheetData>
    <row r="1" spans="1:4">
      <c s="1" r="A1" t="s">
        <v>274</v>
      </c>
      <c s="2" r="B1" t="s">
        <v>1</v>
      </c>
    </row>
    <row r="2" spans="1:4">
      <c s="2" r="B2" t="s">
        <v>275</v>
      </c>
      <c s="2" r="C2" t="s">
        <v>63</v>
      </c>
      <c s="2" r="D2" t="s">
        <v>276</v>
      </c>
    </row>
    <row r="3" spans="1:4">
      <c s="3" r="A3" t="s">
        <v>277</v>
      </c>
    </row>
    <row r="4" spans="1:4">
      <c s="4" r="A4" t="s">
        <v>278</v>
      </c>
      <c s="8" r="B4" t="n">
        <v>16</v>
      </c>
      <c s="10" r="D4" t="n">
        <v>16.1</v>
      </c>
    </row>
    <row r="5" spans="1:4">
      <c s="4" r="A5" t="s">
        <v>279</v>
      </c>
      <c s="6" r="B5" t="n">
        <v>6</v>
      </c>
      <c s="6" r="C5" t="n">
        <v>5</v>
      </c>
    </row>
    <row r="6" spans="1:4">
      <c s="4" r="A6" t="s">
        <v>280</v>
      </c>
    </row>
    <row r="7" spans="1:4">
      <c s="3" r="A7" t="s">
        <v>277</v>
      </c>
    </row>
    <row r="8" spans="1:4">
      <c s="4" r="A8" t="s">
        <v>281</v>
      </c>
      <c s="10" r="D8" t="n">
        <v>1.4</v>
      </c>
    </row>
    <row r="9" spans="1:4">
      <c s="4" r="A9" t="s">
        <v>282</v>
      </c>
    </row>
    <row r="10" spans="1:4">
      <c s="3" r="A10" t="s">
        <v>277</v>
      </c>
    </row>
    <row r="11" spans="1:4">
      <c s="4" r="A11" t="s">
        <v>283</v>
      </c>
      <c s="6" r="B11" t="n">
        <v>2</v>
      </c>
    </row>
    <row r="12" spans="1:4">
      <c s="4" r="A12" t="s">
        <v>284</v>
      </c>
    </row>
    <row r="13" spans="1:4">
      <c s="3" r="A13" t="s">
        <v>277</v>
      </c>
    </row>
    <row r="14" spans="1:4">
      <c s="4" r="A14" t="s">
        <v>285</v>
      </c>
      <c s="6" r="B14" t="n">
        <v>2</v>
      </c>
      <c s="6" r="D14" t="n">
        <v>2</v>
      </c>
    </row>
    <row r="15" spans="1:4">
      <c s="4" r="A15" t="s">
        <v>286</v>
      </c>
      <c s="6" r="B15" t="n">
        <v>2</v>
      </c>
    </row>
    <row r="16" spans="1:4">
      <c s="4" r="A16" t="s">
        <v>287</v>
      </c>
      <c s="4" r="B16" t="s">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4"/>
    <col customWidth="1" max="6" min="6" width="14"/>
  </cols>
  <sheetData>
    <row r="1" spans="1:6">
      <c s="1" r="A1" t="s">
        <v>289</v>
      </c>
      <c s="2" r="B1" t="s">
        <v>1</v>
      </c>
      <c r="D1" t="n"/>
    </row>
    <row r="2" spans="1:6">
      <c s="2" r="B2" t="s">
        <v>290</v>
      </c>
      <c s="2" r="C2" t="s">
        <v>291</v>
      </c>
      <c s="2" r="D2" t="s">
        <v>292</v>
      </c>
      <c s="2" r="E2" t="s">
        <v>293</v>
      </c>
      <c s="2" r="F2" t="s">
        <v>2</v>
      </c>
    </row>
    <row r="3" spans="1:6">
      <c s="3" r="A3" t="s">
        <v>251</v>
      </c>
    </row>
    <row r="4" spans="1:6">
      <c s="4" r="A4" t="s">
        <v>78</v>
      </c>
      <c s="8" r="B4" t="n">
        <v>3341</v>
      </c>
      <c s="8" r="C4" t="n">
        <v>0</v>
      </c>
    </row>
    <row r="5" spans="1:6">
      <c s="4" r="A5" t="s">
        <v>253</v>
      </c>
      <c s="6" r="B5" t="n">
        <v>57</v>
      </c>
    </row>
    <row r="6" spans="1:6">
      <c s="4" r="A6" t="s">
        <v>254</v>
      </c>
    </row>
    <row r="7" spans="1:6">
      <c s="3" r="A7" t="s">
        <v>251</v>
      </c>
    </row>
    <row r="8" spans="1:6">
      <c s="4" r="A8" t="s">
        <v>256</v>
      </c>
      <c s="4" r="F8" t="s">
        <v>257</v>
      </c>
    </row>
    <row r="9" spans="1:6">
      <c s="4" r="A9" t="s">
        <v>255</v>
      </c>
      <c s="6" r="B9" t="n">
        <v>6</v>
      </c>
      <c s="6" r="E9" t="n">
        <v>6</v>
      </c>
    </row>
    <row r="10" spans="1:6">
      <c s="4" r="A10" t="s">
        <v>294</v>
      </c>
      <c s="8" r="B10" t="n">
        <v>94274</v>
      </c>
    </row>
    <row r="11" spans="1:6">
      <c s="4" r="A11" t="s">
        <v>295</v>
      </c>
      <c s="6" r="B11" t="n">
        <v>87386</v>
      </c>
    </row>
    <row r="12" spans="1:6">
      <c s="4" r="A12" t="s">
        <v>296</v>
      </c>
      <c s="8" r="D12" t="n">
        <v>6900</v>
      </c>
    </row>
    <row r="13" spans="1:6">
      <c s="4" r="A13" t="s">
        <v>297</v>
      </c>
    </row>
    <row r="14" spans="1:6">
      <c s="3" r="A14" t="s">
        <v>251</v>
      </c>
    </row>
    <row r="15" spans="1:6">
      <c s="4" r="A15" t="s">
        <v>256</v>
      </c>
      <c s="4" r="F15" t="s">
        <v>257</v>
      </c>
    </row>
    <row r="16" spans="1:6">
      <c s="4" r="A16" t="s">
        <v>298</v>
      </c>
    </row>
    <row r="17" spans="1:6">
      <c s="3" r="A17" t="s">
        <v>251</v>
      </c>
    </row>
    <row r="18" spans="1:6">
      <c s="4" r="A18" t="s">
        <v>256</v>
      </c>
      <c s="4" r="F18" t="s">
        <v>299</v>
      </c>
    </row>
    <row r="19" spans="1:6">
      <c s="4" r="A19" t="s">
        <v>300</v>
      </c>
    </row>
    <row r="20" spans="1:6">
      <c s="3" r="A20" t="s">
        <v>251</v>
      </c>
    </row>
    <row r="21" spans="1:6">
      <c s="4" r="A21" t="s">
        <v>301</v>
      </c>
      <c s="6" r="B21" t="n">
        <v>50000</v>
      </c>
    </row>
    <row r="22" spans="1:6">
      <c s="4" r="A22" t="s">
        <v>302</v>
      </c>
    </row>
    <row r="23" spans="1:6">
      <c s="3" r="A23" t="s">
        <v>251</v>
      </c>
    </row>
    <row r="24" spans="1:6">
      <c s="4" r="A24" t="s">
        <v>301</v>
      </c>
      <c s="8" r="B24" t="n">
        <v>200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s="1" r="A1" t="s">
        <v>303</v>
      </c>
      <c s="2" r="B1" t="s">
        <v>1</v>
      </c>
    </row>
    <row r="2" spans="1:3">
      <c s="2" r="B2" t="s">
        <v>292</v>
      </c>
      <c s="2" r="C2" t="s">
        <v>291</v>
      </c>
    </row>
    <row r="3" spans="1:3">
      <c s="3" r="A3" t="s">
        <v>165</v>
      </c>
    </row>
    <row r="4" spans="1:3">
      <c s="4" r="A4" t="s">
        <v>279</v>
      </c>
      <c s="6" r="B4" t="n">
        <v>6</v>
      </c>
      <c s="6" r="C4" t="n">
        <v>5</v>
      </c>
    </row>
    <row r="5" spans="1:3">
      <c s="4" r="A5" t="s">
        <v>304</v>
      </c>
      <c s="6" r="B5" t="n">
        <v>1</v>
      </c>
    </row>
    <row r="6" spans="1:3">
      <c s="4" r="A6" t="s">
        <v>305</v>
      </c>
      <c s="8" r="B6" t="n">
        <v>101200</v>
      </c>
      <c s="8" r="C6" t="n">
        <v>65100</v>
      </c>
    </row>
    <row r="7" spans="1:3">
      <c s="4" r="A7" t="s">
        <v>306</v>
      </c>
      <c s="8" r="B7" t="n">
        <v>5500</v>
      </c>
      <c s="8" r="C7" t="n">
        <v>8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63</v>
      </c>
    </row>
    <row r="2" spans="1:3">
      <c s="3" r="A2" t="s">
        <v>308</v>
      </c>
    </row>
    <row r="3" spans="1:3">
      <c s="4" r="A3" t="s">
        <v>25</v>
      </c>
      <c s="8" r="B3" t="n">
        <v>25585</v>
      </c>
      <c s="8" r="C3" t="n">
        <v>18984</v>
      </c>
    </row>
    <row r="4" spans="1:3">
      <c s="4" r="A4" t="s">
        <v>26</v>
      </c>
      <c s="6" r="B4" t="n">
        <v>67862</v>
      </c>
      <c s="6" r="C4" t="n">
        <v>41197</v>
      </c>
    </row>
    <row r="5" spans="1:3">
      <c s="4" r="A5" t="s">
        <v>309</v>
      </c>
      <c s="6" r="B5" t="n">
        <v>-2608</v>
      </c>
      <c s="6" r="C5" t="n">
        <v>-2337</v>
      </c>
    </row>
    <row r="6" spans="1:3">
      <c s="4" r="A6" t="s">
        <v>310</v>
      </c>
      <c s="6" r="B6" t="n">
        <v>101218</v>
      </c>
      <c s="6" r="C6" t="n">
        <v>65077</v>
      </c>
    </row>
    <row r="7" spans="1:3">
      <c s="4" r="A7" t="s">
        <v>311</v>
      </c>
      <c s="6" r="B7" t="n">
        <v>5916</v>
      </c>
      <c s="6" r="C7" t="n">
        <v>9148</v>
      </c>
    </row>
    <row r="8" spans="1:3">
      <c s="4" r="A8" t="s">
        <v>312</v>
      </c>
      <c s="6" r="B8" t="n">
        <v>95302</v>
      </c>
      <c s="6" r="C8" t="n">
        <v>55929</v>
      </c>
    </row>
    <row r="9" spans="1:3">
      <c s="4" r="A9" t="s">
        <v>313</v>
      </c>
    </row>
    <row r="10" spans="1:3">
      <c s="3" r="A10" t="s">
        <v>308</v>
      </c>
    </row>
    <row r="11" spans="1:3">
      <c s="4" r="A11" t="s">
        <v>314</v>
      </c>
      <c s="6" r="B11" t="n">
        <v>10107</v>
      </c>
      <c s="6" r="C11" t="n">
        <v>6826</v>
      </c>
    </row>
    <row r="12" spans="1:3">
      <c s="4" r="A12" t="s">
        <v>315</v>
      </c>
    </row>
    <row r="13" spans="1:3">
      <c s="3" r="A13" t="s">
        <v>308</v>
      </c>
    </row>
    <row r="14" spans="1:3">
      <c s="4" r="A14" t="s">
        <v>314</v>
      </c>
      <c s="8" r="B14" t="n">
        <v>272</v>
      </c>
      <c s="8" r="C14" t="n">
        <v>4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6</v>
      </c>
      <c s="2" r="B1" t="s">
        <v>1</v>
      </c>
    </row>
    <row r="2" spans="1:3">
      <c s="2" r="B2" t="s">
        <v>2</v>
      </c>
      <c s="2" r="C2" t="s">
        <v>63</v>
      </c>
    </row>
    <row r="3" spans="1:3">
      <c s="4" r="A3" t="s">
        <v>313</v>
      </c>
    </row>
    <row r="4" spans="1:3">
      <c s="3" r="A4" t="s">
        <v>308</v>
      </c>
    </row>
    <row r="5" spans="1:3">
      <c s="4" r="A5" t="s">
        <v>317</v>
      </c>
      <c s="4" r="B5" t="s">
        <v>318</v>
      </c>
      <c s="4" r="C5" t="s">
        <v>319</v>
      </c>
    </row>
    <row r="6" spans="1:3">
      <c s="4" r="A6" t="s">
        <v>315</v>
      </c>
    </row>
    <row r="7" spans="1:3">
      <c s="3" r="A7" t="s">
        <v>308</v>
      </c>
    </row>
    <row r="8" spans="1:3">
      <c s="4" r="A8" t="s">
        <v>317</v>
      </c>
      <c s="4" r="B8" t="s">
        <v>320</v>
      </c>
      <c s="4" r="C8" t="s">
        <v>321</v>
      </c>
    </row>
    <row r="9" spans="1:3">
      <c s="4" r="A9" t="s">
        <v>309</v>
      </c>
    </row>
    <row r="10" spans="1:3">
      <c s="3" r="A10" t="s">
        <v>308</v>
      </c>
    </row>
    <row r="11" spans="1:3">
      <c s="4" r="A11" t="s">
        <v>317</v>
      </c>
      <c s="4" r="B11" t="s">
        <v>322</v>
      </c>
      <c s="4" r="C11"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24</v>
      </c>
      <c s="2" r="B1" t="s">
        <v>1</v>
      </c>
    </row>
    <row r="2" spans="1:3">
      <c s="2" r="B2" t="s">
        <v>2</v>
      </c>
      <c s="2" r="C2" t="s">
        <v>63</v>
      </c>
    </row>
    <row r="3" spans="1:3">
      <c s="3" r="A3" t="s">
        <v>308</v>
      </c>
    </row>
    <row r="4" spans="1:3">
      <c s="4" r="A4" t="s">
        <v>73</v>
      </c>
      <c s="8" r="B4" t="n">
        <v>2772</v>
      </c>
      <c s="8" r="C4" t="n">
        <v>1165</v>
      </c>
    </row>
    <row r="5" spans="1:3">
      <c s="4" r="A5" t="s">
        <v>325</v>
      </c>
    </row>
    <row r="6" spans="1:3">
      <c s="3" r="A6" t="s">
        <v>308</v>
      </c>
    </row>
    <row r="7" spans="1:3">
      <c s="4" r="A7" t="s">
        <v>326</v>
      </c>
      <c s="6" r="B7" t="n">
        <v>1120</v>
      </c>
      <c s="6" r="C7" t="n">
        <v>903</v>
      </c>
    </row>
    <row r="8" spans="1:3">
      <c s="4" r="A8" t="s">
        <v>73</v>
      </c>
      <c s="6" r="B8" t="n">
        <v>1751</v>
      </c>
      <c s="6" r="C8" t="n">
        <v>1044</v>
      </c>
    </row>
    <row r="9" spans="1:3">
      <c s="4" r="A9" t="s">
        <v>327</v>
      </c>
      <c s="8" r="B9" t="n">
        <v>1684</v>
      </c>
      <c s="8" r="C9" t="n">
        <v>1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v>
      </c>
      <c s="2" r="B1" t="s">
        <v>1</v>
      </c>
    </row>
    <row r="2" spans="1:3">
      <c s="2" r="B2" t="s">
        <v>2</v>
      </c>
      <c s="2" r="C2" t="s">
        <v>63</v>
      </c>
    </row>
    <row r="3" spans="1:3">
      <c s="3" r="A3" t="s">
        <v>64</v>
      </c>
    </row>
    <row r="4" spans="1:3">
      <c s="4" r="A4" t="s">
        <v>65</v>
      </c>
      <c s="8" r="B4" t="n">
        <v>20698</v>
      </c>
      <c s="8" r="C4" t="n">
        <v>7006</v>
      </c>
    </row>
    <row r="5" spans="1:3">
      <c s="4" r="A5" t="s">
        <v>66</v>
      </c>
      <c s="6" r="B5" t="n">
        <v>7480</v>
      </c>
      <c s="6" r="C5" t="n">
        <v>2299</v>
      </c>
    </row>
    <row r="6" spans="1:3">
      <c s="4" r="A6" t="s">
        <v>67</v>
      </c>
      <c s="6" r="B6" t="n">
        <v>123</v>
      </c>
      <c s="6" r="C6" t="n">
        <v>191</v>
      </c>
    </row>
    <row r="7" spans="1:3">
      <c s="4" r="A7" t="s">
        <v>68</v>
      </c>
      <c s="6" r="B7" t="n">
        <v>28301</v>
      </c>
      <c s="6" r="C7" t="n">
        <v>9496</v>
      </c>
    </row>
    <row r="8" spans="1:3">
      <c s="3" r="A8" t="s">
        <v>69</v>
      </c>
    </row>
    <row r="9" spans="1:3">
      <c s="4" r="A9" t="s">
        <v>70</v>
      </c>
      <c s="6" r="B9" t="n">
        <v>5100</v>
      </c>
      <c s="6" r="C9" t="n">
        <v>1722</v>
      </c>
    </row>
    <row r="10" spans="1:3">
      <c s="4" r="A10" t="s">
        <v>71</v>
      </c>
      <c s="6" r="B10" t="n">
        <v>4517</v>
      </c>
      <c s="6" r="C10" t="n">
        <v>1293</v>
      </c>
    </row>
    <row r="11" spans="1:3">
      <c s="4" r="A11" t="s">
        <v>72</v>
      </c>
      <c s="6" r="B11" t="n">
        <v>4040</v>
      </c>
      <c s="6" r="C11" t="n">
        <v>627</v>
      </c>
    </row>
    <row r="12" spans="1:3">
      <c s="4" r="A12" t="s">
        <v>73</v>
      </c>
      <c s="6" r="B12" t="n">
        <v>2772</v>
      </c>
      <c s="6" r="C12" t="n">
        <v>1165</v>
      </c>
    </row>
    <row r="13" spans="1:3">
      <c s="4" r="A13" t="s">
        <v>74</v>
      </c>
      <c s="6" r="B13" t="n">
        <v>12289</v>
      </c>
      <c s="6" r="C13" t="n">
        <v>4187</v>
      </c>
    </row>
    <row r="14" spans="1:3">
      <c s="4" r="A14" t="s">
        <v>75</v>
      </c>
      <c s="6" r="B14" t="n">
        <v>28718</v>
      </c>
      <c s="6" r="C14" t="n">
        <v>8994</v>
      </c>
    </row>
    <row r="15" spans="1:3">
      <c s="3" r="A15" t="s">
        <v>76</v>
      </c>
    </row>
    <row r="16" spans="1:3">
      <c s="4" r="A16" t="s">
        <v>77</v>
      </c>
      <c s="6" r="B16" t="n">
        <v>-1452</v>
      </c>
      <c s="6" r="C16" t="n">
        <v>-701</v>
      </c>
    </row>
    <row r="17" spans="1:3">
      <c s="4" r="A17" t="s">
        <v>78</v>
      </c>
      <c s="6" r="B17" t="n">
        <v>3341</v>
      </c>
      <c s="6" r="C17" t="n">
        <v>0</v>
      </c>
    </row>
    <row r="18" spans="1:3">
      <c s="4" r="A18" t="s">
        <v>79</v>
      </c>
      <c s="6" r="B18" t="n">
        <v>-121</v>
      </c>
      <c s="6" r="C18" t="n">
        <v>84</v>
      </c>
    </row>
    <row r="19" spans="1:3">
      <c s="4" r="A19" t="s">
        <v>80</v>
      </c>
      <c s="8" r="B19" t="n">
        <v>1351</v>
      </c>
      <c s="8" r="C19" t="n">
        <v>-115</v>
      </c>
    </row>
    <row r="20" spans="1:3">
      <c s="3" r="A20" t="s">
        <v>81</v>
      </c>
    </row>
    <row r="21" spans="1:3">
      <c s="4" r="A21" t="s">
        <v>82</v>
      </c>
      <c s="9" r="B21" t="n">
        <v>0.03</v>
      </c>
      <c s="8" r="C21" t="n">
        <v>0</v>
      </c>
    </row>
    <row r="22" spans="1:3">
      <c s="4" r="A22" t="s">
        <v>83</v>
      </c>
      <c s="6" r="B22" t="n">
        <v>46024</v>
      </c>
      <c s="6" r="C22" t="n">
        <v>25186</v>
      </c>
    </row>
    <row r="23" spans="1:3">
      <c s="3" r="A23" t="s">
        <v>84</v>
      </c>
    </row>
    <row r="24" spans="1:3">
      <c s="4" r="A24" t="s">
        <v>80</v>
      </c>
      <c s="8" r="B24" t="n">
        <v>1351</v>
      </c>
      <c s="8" r="C24" t="n">
        <v>-115</v>
      </c>
    </row>
    <row r="25" spans="1:3">
      <c s="4" r="A25" t="s">
        <v>85</v>
      </c>
      <c s="8" r="B25" t="n">
        <v>1351</v>
      </c>
      <c s="8" r="C25"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28</v>
      </c>
      <c s="2" r="B1" t="s">
        <v>1</v>
      </c>
    </row>
    <row r="2" spans="1:3">
      <c s="2" r="B2" t="s">
        <v>2</v>
      </c>
      <c s="2" r="C2" t="s">
        <v>63</v>
      </c>
    </row>
    <row r="3" spans="1:3">
      <c s="3" r="A3" t="s">
        <v>308</v>
      </c>
    </row>
    <row r="4" spans="1:3">
      <c s="4" r="A4" t="s">
        <v>329</v>
      </c>
      <c s="8" r="B4" t="n">
        <v>29594</v>
      </c>
      <c s="8" r="C4" t="n">
        <v>10307</v>
      </c>
    </row>
    <row r="5" spans="1:3">
      <c s="4" r="A5" t="s">
        <v>330</v>
      </c>
      <c s="8" r="B5" t="n">
        <v>3497</v>
      </c>
      <c s="8" r="C5" t="n">
        <v>11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s="1" r="A1" t="s">
        <v>331</v>
      </c>
      <c s="2" r="B1" t="s">
        <v>1</v>
      </c>
    </row>
    <row r="2" spans="1:3">
      <c s="2" r="B2" t="s">
        <v>332</v>
      </c>
      <c s="2" r="C2" t="s">
        <v>333</v>
      </c>
    </row>
    <row r="3" spans="1:3">
      <c s="3" r="A3" t="s">
        <v>334</v>
      </c>
    </row>
    <row r="4" spans="1:3">
      <c s="4" r="A4" t="s">
        <v>335</v>
      </c>
      <c s="8" r="B4" t="n">
        <v>88182</v>
      </c>
      <c s="8" r="C4" t="n">
        <v>82720</v>
      </c>
    </row>
    <row r="5" spans="1:3">
      <c s="4" r="A5" t="s">
        <v>336</v>
      </c>
      <c s="6" r="B5" t="n">
        <v>-1321</v>
      </c>
      <c s="6" r="C5" t="n">
        <v>-1415</v>
      </c>
    </row>
    <row r="6" spans="1:3">
      <c s="4" r="A6" t="s">
        <v>337</v>
      </c>
      <c s="6" r="B6" t="n">
        <v>1630</v>
      </c>
      <c s="6" r="C6" t="n">
        <v>1322</v>
      </c>
    </row>
    <row r="7" spans="1:3">
      <c s="4" r="A7" t="s">
        <v>39</v>
      </c>
      <c s="8" r="B7" t="n">
        <v>86861</v>
      </c>
      <c s="6" r="C7" t="n">
        <v>81305</v>
      </c>
    </row>
    <row r="8" spans="1:3">
      <c s="4" r="A8" t="s">
        <v>338</v>
      </c>
      <c s="6" r="B8" t="n">
        <v>1</v>
      </c>
    </row>
    <row r="9" spans="1:3">
      <c s="4" r="A9" t="s">
        <v>339</v>
      </c>
      <c s="8" r="B9" t="n">
        <v>1000</v>
      </c>
    </row>
    <row r="10" spans="1:3">
      <c s="4" r="A10" t="s">
        <v>340</v>
      </c>
      <c s="6" r="B10" t="n">
        <v>16000</v>
      </c>
      <c s="6" r="C10" t="n">
        <v>16100</v>
      </c>
    </row>
    <row r="11" spans="1:3">
      <c s="4" r="A11" t="s">
        <v>341</v>
      </c>
      <c s="6" r="B11" t="n">
        <v>328</v>
      </c>
      <c s="6" r="C11" t="n">
        <v>233</v>
      </c>
    </row>
    <row r="12" spans="1:3">
      <c s="4" r="A12" t="s">
        <v>342</v>
      </c>
      <c s="8" r="B12" t="n">
        <v>1272</v>
      </c>
      <c s="8" r="C12" t="n">
        <v>1091</v>
      </c>
    </row>
    <row r="13" spans="1:3">
      <c s="4" r="A13" t="s">
        <v>343</v>
      </c>
      <c s="4" r="B13" t="s">
        <v>344</v>
      </c>
      <c s="4" r="C13" t="s">
        <v>345</v>
      </c>
    </row>
    <row r="14" spans="1:3">
      <c s="4" r="A14" t="s">
        <v>282</v>
      </c>
    </row>
    <row r="15" spans="1:3">
      <c s="3" r="A15" t="s">
        <v>334</v>
      </c>
    </row>
    <row r="16" spans="1:3">
      <c s="4" r="A16" t="s">
        <v>335</v>
      </c>
      <c s="8" r="B16" t="n">
        <v>86552</v>
      </c>
      <c s="8" r="C16" t="n">
        <v>81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9"/>
  </cols>
  <sheetData>
    <row r="1" spans="1:2">
      <c s="1" r="A1" t="s">
        <v>346</v>
      </c>
      <c s="2" r="B1" t="s">
        <v>347</v>
      </c>
    </row>
    <row r="2" spans="1:2">
      <c s="3" r="A2" t="s">
        <v>171</v>
      </c>
    </row>
    <row r="3" spans="1:2">
      <c s="4" r="A3" t="s">
        <v>348</v>
      </c>
      <c s="6" r="B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49</v>
      </c>
      <c s="2" r="B1" t="s">
        <v>1</v>
      </c>
    </row>
    <row r="2" spans="1:3">
      <c s="2" r="B2" t="s">
        <v>2</v>
      </c>
      <c s="2" r="C2" t="s">
        <v>63</v>
      </c>
    </row>
    <row r="3" spans="1:3">
      <c s="3" r="A3" t="s">
        <v>174</v>
      </c>
    </row>
    <row r="4" spans="1:3">
      <c s="4" r="A4" t="s">
        <v>350</v>
      </c>
      <c s="8" r="B4" t="n">
        <v>100000</v>
      </c>
      <c s="8" r="C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351</v>
      </c>
      <c s="2" r="B1" t="s">
        <v>1</v>
      </c>
    </row>
    <row r="2" spans="1:4">
      <c s="2" r="B2" t="s">
        <v>2</v>
      </c>
      <c s="2" r="C2" t="s">
        <v>63</v>
      </c>
      <c s="2" r="D2" t="s">
        <v>23</v>
      </c>
    </row>
    <row r="3" spans="1:4">
      <c s="3" r="A3" t="s">
        <v>352</v>
      </c>
    </row>
    <row r="4" spans="1:4">
      <c s="4" r="A4" t="s">
        <v>353</v>
      </c>
      <c s="9" r="B4" t="n">
        <v>22.5</v>
      </c>
    </row>
    <row r="5" spans="1:4">
      <c s="4" r="A5" t="s">
        <v>354</v>
      </c>
      <c s="9" r="B5" t="n">
        <v>23.75</v>
      </c>
    </row>
    <row r="6" spans="1:4">
      <c s="4" r="A6" t="s">
        <v>355</v>
      </c>
      <c s="6" r="B6" t="n">
        <v>55600000</v>
      </c>
    </row>
    <row r="7" spans="1:4">
      <c s="4" r="A7" t="s">
        <v>356</v>
      </c>
      <c s="4" r="B7" t="s">
        <v>357</v>
      </c>
    </row>
    <row r="8" spans="1:4">
      <c s="4" r="A8" t="s">
        <v>96</v>
      </c>
      <c s="8" r="B8" t="n">
        <v>1517</v>
      </c>
      <c s="8" r="C8" t="n">
        <v>291</v>
      </c>
    </row>
    <row r="9" spans="1:4">
      <c s="4" r="A9" t="s">
        <v>358</v>
      </c>
      <c s="6" r="B9" t="n">
        <v>345331</v>
      </c>
      <c s="6" r="D9" t="n">
        <v>231809</v>
      </c>
    </row>
    <row r="10" spans="1:4">
      <c s="4" r="A10" t="s">
        <v>359</v>
      </c>
    </row>
    <row r="11" spans="1:4">
      <c s="3" r="A11" t="s">
        <v>352</v>
      </c>
    </row>
    <row r="12" spans="1:4">
      <c s="4" r="A12" t="s">
        <v>353</v>
      </c>
      <c s="9" r="B12" t="n">
        <v>22.5</v>
      </c>
    </row>
    <row r="13" spans="1:4">
      <c s="4" r="A13" t="s">
        <v>360</v>
      </c>
    </row>
    <row r="14" spans="1:4">
      <c s="3" r="A14" t="s">
        <v>352</v>
      </c>
    </row>
    <row r="15" spans="1:4">
      <c s="4" r="A15" t="s">
        <v>361</v>
      </c>
      <c s="6" r="B15" t="n">
        <v>78000</v>
      </c>
      <c s="6" r="C15" t="n">
        <v>3000</v>
      </c>
    </row>
    <row r="16" spans="1:4">
      <c s="4" r="A16" t="s">
        <v>96</v>
      </c>
      <c s="8" r="B16" t="n">
        <v>1883</v>
      </c>
      <c s="8" r="C16" t="n">
        <v>83</v>
      </c>
    </row>
    <row r="17" spans="1:4">
      <c s="4" r="A17" t="s">
        <v>362</v>
      </c>
      <c s="9" r="B17" t="n">
        <v>24.05</v>
      </c>
      <c s="8" r="C17" t="n">
        <v>25</v>
      </c>
    </row>
    <row r="18" spans="1:4">
      <c s="4" r="A18" t="s">
        <v>363</v>
      </c>
      <c s="6" r="B18" t="n">
        <v>68000</v>
      </c>
      <c s="6" r="D18" t="n">
        <v>78000</v>
      </c>
    </row>
    <row r="19" spans="1:4">
      <c s="4" r="A19" t="s">
        <v>364</v>
      </c>
      <c s="8" r="B19" t="n">
        <v>1514</v>
      </c>
      <c s="8" r="D19" t="n">
        <v>18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65</v>
      </c>
      <c s="2" r="B1" t="s">
        <v>2</v>
      </c>
      <c s="2" r="C1" t="s">
        <v>63</v>
      </c>
    </row>
    <row r="2" spans="1:3">
      <c s="3" r="A2" t="s">
        <v>181</v>
      </c>
    </row>
    <row r="3" spans="1:3">
      <c s="4" r="A3" t="s">
        <v>358</v>
      </c>
      <c s="6" r="B3" t="n">
        <v>345331</v>
      </c>
      <c s="6" r="C3" t="n">
        <v>535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66</v>
      </c>
      <c s="2" r="B1" t="s">
        <v>1</v>
      </c>
      <c s="2" r="D1" t="s">
        <v>265</v>
      </c>
    </row>
    <row r="2" spans="1:4">
      <c s="2" r="B2" t="s">
        <v>2</v>
      </c>
      <c s="2" r="C2" t="s">
        <v>63</v>
      </c>
      <c s="2" r="D2" t="s">
        <v>23</v>
      </c>
    </row>
    <row r="3" spans="1:4">
      <c s="3" r="A3" t="s">
        <v>367</v>
      </c>
    </row>
    <row r="4" spans="1:4">
      <c s="4" r="A4" t="s">
        <v>42</v>
      </c>
      <c s="8" r="B4" t="n">
        <v>2678</v>
      </c>
      <c s="8" r="D4" t="n">
        <v>2073</v>
      </c>
    </row>
    <row r="5" spans="1:4">
      <c s="4" r="A5" t="s">
        <v>368</v>
      </c>
      <c s="6" r="B5" t="n">
        <v>18081</v>
      </c>
      <c s="6" r="D5" t="n">
        <v>18081</v>
      </c>
    </row>
    <row r="6" spans="1:4">
      <c s="4" r="A6" t="s">
        <v>369</v>
      </c>
      <c s="6" r="B6" t="n">
        <v>18682</v>
      </c>
      <c s="6" r="D6" t="n">
        <v>19020</v>
      </c>
    </row>
    <row r="7" spans="1:4">
      <c s="4" r="A7" t="s">
        <v>370</v>
      </c>
      <c s="8" r="B7" t="n">
        <v>-601</v>
      </c>
      <c s="6" r="D7" t="n">
        <v>-939</v>
      </c>
    </row>
    <row r="8" spans="1:4">
      <c s="4" r="A8" t="s">
        <v>371</v>
      </c>
      <c s="4" r="B8" t="s">
        <v>288</v>
      </c>
    </row>
    <row r="9" spans="1:4">
      <c s="4" r="A9" t="s">
        <v>372</v>
      </c>
      <c s="4" r="B9" t="s">
        <v>373</v>
      </c>
    </row>
    <row r="10" spans="1:4">
      <c s="4" r="A10" t="s">
        <v>374</v>
      </c>
      <c s="4" r="B10" t="s">
        <v>375</v>
      </c>
    </row>
    <row r="11" spans="1:4">
      <c s="4" r="A11" t="s">
        <v>376</v>
      </c>
      <c s="4" r="B11" t="s">
        <v>288</v>
      </c>
    </row>
    <row r="12" spans="1:4">
      <c s="4" r="A12" t="s">
        <v>377</v>
      </c>
      <c s="4" r="B12" t="s">
        <v>375</v>
      </c>
    </row>
    <row r="13" spans="1:4">
      <c s="4" r="A13" t="s">
        <v>378</v>
      </c>
      <c s="4" r="B13" t="s">
        <v>379</v>
      </c>
    </row>
    <row r="14" spans="1:4">
      <c s="4" r="A14" t="s">
        <v>380</v>
      </c>
      <c s="4" r="B14" t="s">
        <v>375</v>
      </c>
    </row>
    <row r="15" spans="1:4">
      <c s="4" r="A15" t="s">
        <v>381</v>
      </c>
      <c s="4" r="B15" t="s">
        <v>288</v>
      </c>
    </row>
    <row r="16" spans="1:4">
      <c s="4" r="A16" t="s">
        <v>382</v>
      </c>
      <c s="4" r="B16" t="s">
        <v>375</v>
      </c>
    </row>
    <row r="17" spans="1:4">
      <c s="4" r="A17" t="s">
        <v>383</v>
      </c>
      <c s="4" r="B17" t="s">
        <v>288</v>
      </c>
    </row>
    <row r="18" spans="1:4">
      <c s="4" r="A18" t="s">
        <v>353</v>
      </c>
      <c s="9" r="B18" t="n">
        <v>22.5</v>
      </c>
    </row>
    <row r="19" spans="1:4">
      <c s="4" r="A19" t="s">
        <v>384</v>
      </c>
    </row>
    <row r="20" spans="1:4">
      <c s="3" r="A20" t="s">
        <v>367</v>
      </c>
    </row>
    <row r="21" spans="1:4">
      <c s="4" r="A21" t="s">
        <v>385</v>
      </c>
      <c s="8" r="B21" t="n">
        <v>3550</v>
      </c>
      <c s="8" r="C21" t="n">
        <v>809</v>
      </c>
    </row>
    <row r="22" spans="1:4">
      <c s="4" r="A22" t="s">
        <v>42</v>
      </c>
      <c s="8" r="B22" t="n">
        <v>755</v>
      </c>
      <c s="6" r="D22" t="n">
        <v>17</v>
      </c>
    </row>
    <row r="23" spans="1:4">
      <c s="4" r="A23" t="s">
        <v>386</v>
      </c>
    </row>
    <row r="24" spans="1:4">
      <c s="3" r="A24" t="s">
        <v>367</v>
      </c>
    </row>
    <row r="25" spans="1:4">
      <c s="4" r="A25" t="s">
        <v>387</v>
      </c>
      <c s="4" r="B25" t="s">
        <v>388</v>
      </c>
    </row>
    <row r="26" spans="1:4">
      <c s="4" r="A26" t="s">
        <v>385</v>
      </c>
      <c s="8" r="B26" t="n">
        <v>1009</v>
      </c>
      <c s="6" r="C26" t="n">
        <v>650</v>
      </c>
    </row>
    <row r="27" spans="1:4">
      <c s="4" r="A27" t="s">
        <v>42</v>
      </c>
      <c s="8" r="B27" t="n">
        <v>0</v>
      </c>
      <c s="6" r="D27" t="n">
        <v>0</v>
      </c>
    </row>
    <row r="28" spans="1:4">
      <c s="4" r="A28" t="s">
        <v>389</v>
      </c>
    </row>
    <row r="29" spans="1:4">
      <c s="3" r="A29" t="s">
        <v>367</v>
      </c>
    </row>
    <row r="30" spans="1:4">
      <c s="4" r="A30" t="s">
        <v>390</v>
      </c>
      <c s="6" r="B30" t="n">
        <v>113522</v>
      </c>
    </row>
    <row r="31" spans="1:4">
      <c s="4" r="A31" t="s">
        <v>391</v>
      </c>
      <c s="4" r="B31" t="s">
        <v>392</v>
      </c>
    </row>
    <row r="32" spans="1:4">
      <c s="4" r="A32" t="s">
        <v>353</v>
      </c>
      <c s="9" r="B32" t="n">
        <v>22.5</v>
      </c>
    </row>
    <row r="33" spans="1:4">
      <c s="4" r="A33" t="s">
        <v>393</v>
      </c>
    </row>
    <row r="34" spans="1:4">
      <c s="3" r="A34" t="s">
        <v>367</v>
      </c>
    </row>
    <row r="35" spans="1:4">
      <c s="4" r="A35" t="s">
        <v>387</v>
      </c>
      <c s="4" r="B35" t="s">
        <v>388</v>
      </c>
    </row>
    <row r="36" spans="1:4">
      <c s="4" r="A36" t="s">
        <v>385</v>
      </c>
      <c s="8" r="B36" t="n">
        <v>2116</v>
      </c>
      <c s="6" r="C36" t="n">
        <v>0</v>
      </c>
    </row>
    <row r="37" spans="1:4">
      <c s="4" r="A37" t="s">
        <v>42</v>
      </c>
      <c s="8" r="B37" t="n">
        <v>585</v>
      </c>
      <c s="6" r="D37" t="n">
        <v>0</v>
      </c>
    </row>
    <row r="38" spans="1:4">
      <c s="4" r="A38" t="s">
        <v>394</v>
      </c>
    </row>
    <row r="39" spans="1:4">
      <c s="3" r="A39" t="s">
        <v>367</v>
      </c>
    </row>
    <row r="40" spans="1:4">
      <c s="4" r="A40" t="s">
        <v>387</v>
      </c>
      <c s="4" r="B40" t="s">
        <v>395</v>
      </c>
    </row>
    <row r="41" spans="1:4">
      <c s="4" r="A41" t="s">
        <v>396</v>
      </c>
    </row>
    <row r="42" spans="1:4">
      <c s="3" r="A42" t="s">
        <v>367</v>
      </c>
    </row>
    <row r="43" spans="1:4">
      <c s="4" r="A43" t="s">
        <v>385</v>
      </c>
      <c s="8" r="B43" t="n">
        <v>208</v>
      </c>
      <c s="6" r="C43" t="n">
        <v>84</v>
      </c>
    </row>
    <row r="44" spans="1:4">
      <c s="4" r="A44" t="s">
        <v>42</v>
      </c>
      <c s="6" r="B44" t="n">
        <v>0</v>
      </c>
      <c s="8" r="D44" t="n">
        <v>1</v>
      </c>
    </row>
    <row r="45" spans="1:4">
      <c s="4" r="A45" t="s">
        <v>397</v>
      </c>
    </row>
    <row r="46" spans="1:4">
      <c s="3" r="A46" t="s">
        <v>367</v>
      </c>
    </row>
    <row r="47" spans="1:4">
      <c s="4" r="A47" t="s">
        <v>387</v>
      </c>
      <c s="4" r="D47" t="s">
        <v>398</v>
      </c>
    </row>
    <row r="48" spans="1:4">
      <c s="4" r="A48" t="s">
        <v>385</v>
      </c>
      <c s="6" r="B48" t="n">
        <v>0</v>
      </c>
      <c s="6" r="C48" t="n">
        <v>66</v>
      </c>
    </row>
    <row r="49" spans="1:4">
      <c s="4" r="A49" t="s">
        <v>42</v>
      </c>
      <c s="6" r="B49" t="n">
        <v>0</v>
      </c>
      <c s="8" r="D49" t="n">
        <v>0</v>
      </c>
    </row>
    <row r="50" spans="1:4">
      <c s="4" r="A50" t="s">
        <v>399</v>
      </c>
    </row>
    <row r="51" spans="1:4">
      <c s="3" r="A51" t="s">
        <v>367</v>
      </c>
    </row>
    <row r="52" spans="1:4">
      <c s="4" r="A52" t="s">
        <v>42</v>
      </c>
      <c s="6" r="B52" t="n">
        <v>14</v>
      </c>
      <c s="6" r="D52" t="n">
        <v>18</v>
      </c>
    </row>
    <row r="53" spans="1:4">
      <c s="4" r="A53" t="s">
        <v>400</v>
      </c>
    </row>
    <row r="54" spans="1:4">
      <c s="3" r="A54" t="s">
        <v>367</v>
      </c>
    </row>
    <row r="55" spans="1:4">
      <c s="4" r="A55" t="s">
        <v>385</v>
      </c>
      <c s="6" r="B55" t="n">
        <v>217</v>
      </c>
      <c s="8" r="C55" t="n">
        <v>9</v>
      </c>
    </row>
    <row r="56" spans="1:4">
      <c s="4" r="A56" t="s">
        <v>42</v>
      </c>
      <c s="8" r="B56" t="n">
        <v>170</v>
      </c>
      <c s="8" r="D56" t="n">
        <v>16</v>
      </c>
    </row>
    <row r="57" spans="1:4">
      <c s="4" r="A57" t="s">
        <v>401</v>
      </c>
    </row>
    <row r="58" spans="1:4">
      <c s="3" r="A58" t="s">
        <v>367</v>
      </c>
    </row>
    <row r="59" spans="1:4">
      <c s="4" r="A59" t="s">
        <v>387</v>
      </c>
      <c s="4" r="D59" t="s">
        <v>375</v>
      </c>
    </row>
    <row r="60" spans="1:4">
      <c s="4" r="A60" t="s">
        <v>402</v>
      </c>
    </row>
    <row r="61" spans="1:4">
      <c s="3" r="A61" t="s">
        <v>367</v>
      </c>
    </row>
    <row r="62" spans="1:4">
      <c s="4" r="A62" t="s">
        <v>387</v>
      </c>
      <c s="4" r="B62" t="s">
        <v>403</v>
      </c>
    </row>
    <row r="63" spans="1:4">
      <c s="4" r="A63" t="s">
        <v>404</v>
      </c>
    </row>
    <row r="64" spans="1:4">
      <c s="3" r="A64" t="s">
        <v>367</v>
      </c>
    </row>
    <row r="65" spans="1:4">
      <c s="4" r="A65" t="s">
        <v>387</v>
      </c>
      <c s="4" r="D65" t="s">
        <v>288</v>
      </c>
    </row>
    <row r="66" spans="1:4">
      <c s="4" r="A66" t="s">
        <v>405</v>
      </c>
    </row>
    <row r="67" spans="1:4">
      <c s="3" r="A67" t="s">
        <v>367</v>
      </c>
    </row>
    <row r="68" spans="1:4">
      <c s="4" r="A68" t="s">
        <v>387</v>
      </c>
      <c s="4" r="D68" t="s">
        <v>403</v>
      </c>
    </row>
    <row r="69" spans="1:4">
      <c s="4" r="A69" t="s">
        <v>406</v>
      </c>
    </row>
    <row r="70" spans="1:4">
      <c s="3" r="A70" t="s">
        <v>367</v>
      </c>
    </row>
    <row r="71" spans="1:4">
      <c s="4" r="A71" t="s">
        <v>387</v>
      </c>
      <c s="4" r="B71" t="s">
        <v>257</v>
      </c>
    </row>
    <row r="72" spans="1:4">
      <c s="4" r="A72" t="s">
        <v>407</v>
      </c>
    </row>
    <row r="73" spans="1:4">
      <c s="3" r="A73" t="s">
        <v>367</v>
      </c>
    </row>
    <row r="74" spans="1:4">
      <c s="4" r="A74" t="s">
        <v>387</v>
      </c>
      <c s="4" r="B74" t="s">
        <v>2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8</v>
      </c>
      <c s="2" r="B1" t="s">
        <v>1</v>
      </c>
    </row>
    <row r="2" spans="1:4">
      <c s="2" r="B2" t="s">
        <v>2</v>
      </c>
      <c s="2" r="C2" t="s">
        <v>63</v>
      </c>
      <c s="2" r="D2" t="s">
        <v>23</v>
      </c>
    </row>
    <row r="3" spans="1:4">
      <c s="3" r="A3" t="s">
        <v>367</v>
      </c>
    </row>
    <row r="4" spans="1:4">
      <c s="4" r="A4" t="s">
        <v>409</v>
      </c>
      <c s="4" r="B4" t="s">
        <v>410</v>
      </c>
    </row>
    <row r="5" spans="1:4">
      <c s="4" r="A5" t="s">
        <v>411</v>
      </c>
      <c s="4" r="B5" t="s">
        <v>412</v>
      </c>
    </row>
    <row r="6" spans="1:4">
      <c s="4" r="A6" t="s">
        <v>413</v>
      </c>
      <c s="8" r="B6" t="n">
        <v>2678</v>
      </c>
      <c s="8" r="D6" t="n">
        <v>2073</v>
      </c>
    </row>
    <row r="7" spans="1:4">
      <c s="4" r="A7" t="s">
        <v>414</v>
      </c>
    </row>
    <row r="8" spans="1:4">
      <c s="3" r="A8" t="s">
        <v>367</v>
      </c>
    </row>
    <row r="9" spans="1:4">
      <c s="4" r="A9" t="s">
        <v>385</v>
      </c>
      <c s="6" r="B9" t="n">
        <v>2832</v>
      </c>
      <c s="8" r="C9" t="n">
        <v>1022</v>
      </c>
    </row>
    <row r="10" spans="1:4">
      <c s="4" r="A10" t="s">
        <v>413</v>
      </c>
      <c s="6" r="B10" t="n">
        <v>1363</v>
      </c>
      <c s="6" r="D10" t="n">
        <v>1618</v>
      </c>
    </row>
    <row r="11" spans="1:4">
      <c s="4" r="A11" t="s">
        <v>415</v>
      </c>
    </row>
    <row r="12" spans="1:4">
      <c s="3" r="A12" t="s">
        <v>367</v>
      </c>
    </row>
    <row r="13" spans="1:4">
      <c s="4" r="A13" t="s">
        <v>385</v>
      </c>
      <c s="6" r="B13" t="n">
        <v>992</v>
      </c>
      <c s="6" r="C13" t="n">
        <v>330</v>
      </c>
    </row>
    <row r="14" spans="1:4">
      <c s="4" r="A14" t="s">
        <v>413</v>
      </c>
      <c s="6" r="B14" t="n">
        <v>422</v>
      </c>
      <c s="6" r="D14" t="n">
        <v>307</v>
      </c>
    </row>
    <row r="15" spans="1:4">
      <c s="4" r="A15" t="s">
        <v>416</v>
      </c>
    </row>
    <row r="16" spans="1:4">
      <c s="3" r="A16" t="s">
        <v>367</v>
      </c>
    </row>
    <row r="17" spans="1:4">
      <c s="4" r="A17" t="s">
        <v>385</v>
      </c>
      <c s="6" r="B17" t="n">
        <v>824</v>
      </c>
      <c s="6" r="C17" t="n">
        <v>422</v>
      </c>
    </row>
    <row r="18" spans="1:4">
      <c s="4" r="A18" t="s">
        <v>413</v>
      </c>
      <c s="6" r="B18" t="n">
        <v>480</v>
      </c>
      <c s="6" r="D18" t="n">
        <v>86</v>
      </c>
    </row>
    <row r="19" spans="1:4">
      <c s="4" r="A19" t="s">
        <v>417</v>
      </c>
    </row>
    <row r="20" spans="1:4">
      <c s="3" r="A20" t="s">
        <v>367</v>
      </c>
    </row>
    <row r="21" spans="1:4">
      <c s="4" r="A21" t="s">
        <v>385</v>
      </c>
      <c s="6" r="B21" t="n">
        <v>149</v>
      </c>
      <c s="6" r="C21" t="n">
        <v>20</v>
      </c>
    </row>
    <row r="22" spans="1:4">
      <c s="4" r="A22" t="s">
        <v>413</v>
      </c>
      <c s="6" r="B22" t="n">
        <v>62</v>
      </c>
      <c s="6" r="D22" t="n">
        <v>68</v>
      </c>
    </row>
    <row r="23" spans="1:4">
      <c s="4" r="A23" t="s">
        <v>418</v>
      </c>
    </row>
    <row r="24" spans="1:4">
      <c s="3" r="A24" t="s">
        <v>367</v>
      </c>
    </row>
    <row r="25" spans="1:4">
      <c s="4" r="A25" t="s">
        <v>385</v>
      </c>
      <c s="6" r="B25" t="n">
        <v>867</v>
      </c>
      <c s="8" r="C25" t="n">
        <v>250</v>
      </c>
    </row>
    <row r="26" spans="1:4">
      <c s="4" r="A26" t="s">
        <v>413</v>
      </c>
      <c s="8" r="B26" t="n">
        <v>399</v>
      </c>
      <c s="8" r="D26" t="n">
        <v>11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9</v>
      </c>
      <c s="2" r="B1" t="s">
        <v>1</v>
      </c>
    </row>
    <row r="2" spans="1:4">
      <c s="2" r="B2" t="s">
        <v>2</v>
      </c>
      <c s="2" r="C2" t="s">
        <v>63</v>
      </c>
      <c s="2" r="D2" t="s">
        <v>23</v>
      </c>
    </row>
    <row r="3" spans="1:4">
      <c s="3" r="A3" t="s">
        <v>185</v>
      </c>
    </row>
    <row r="4" spans="1:4">
      <c s="4" r="A4" t="s">
        <v>420</v>
      </c>
      <c s="4" r="B4" t="s">
        <v>421</v>
      </c>
    </row>
    <row r="5" spans="1:4">
      <c s="4" r="A5" t="s">
        <v>422</v>
      </c>
      <c s="4" r="B5" t="s">
        <v>423</v>
      </c>
    </row>
    <row r="6" spans="1:4">
      <c s="4" r="A6" t="s">
        <v>424</v>
      </c>
      <c s="4" r="B6" t="s">
        <v>425</v>
      </c>
    </row>
    <row r="7" spans="1:4">
      <c s="4" r="A7" t="s">
        <v>426</v>
      </c>
      <c s="4" r="B7" t="s">
        <v>373</v>
      </c>
    </row>
    <row r="8" spans="1:4">
      <c s="4" r="A8" t="s">
        <v>427</v>
      </c>
      <c s="8" r="B8" t="n">
        <v>0</v>
      </c>
      <c s="8" r="C8" t="n">
        <v>14951</v>
      </c>
    </row>
    <row r="9" spans="1:4">
      <c s="4" r="A9" t="s">
        <v>428</v>
      </c>
      <c s="6" r="B9" t="n">
        <v>0</v>
      </c>
      <c s="8" r="D9" t="n">
        <v>0</v>
      </c>
    </row>
    <row r="10" spans="1:4">
      <c s="4" r="A10" t="s">
        <v>429</v>
      </c>
      <c s="6" r="B10" t="n">
        <v>0</v>
      </c>
      <c s="6" r="C10" t="n">
        <v>200</v>
      </c>
    </row>
    <row r="11" spans="1:4">
      <c s="4" r="A11" t="s">
        <v>430</v>
      </c>
      <c s="8" r="B11" t="n">
        <v>0</v>
      </c>
      <c s="6" r="D11" t="n">
        <v>150</v>
      </c>
    </row>
    <row r="12" spans="1:4">
      <c s="4" r="A12" t="s">
        <v>431</v>
      </c>
      <c s="6" r="B12" t="n">
        <v>8888</v>
      </c>
    </row>
    <row r="13" spans="1:4">
      <c s="4" r="A13" t="s">
        <v>432</v>
      </c>
      <c s="6" r="B13" t="n">
        <v>17778</v>
      </c>
    </row>
    <row r="14" spans="1:4">
      <c s="4" r="A14" t="s">
        <v>433</v>
      </c>
      <c s="9" r="B14" t="n">
        <v>22.5</v>
      </c>
    </row>
    <row r="15" spans="1:4">
      <c s="4" r="A15" t="s">
        <v>434</v>
      </c>
      <c s="8" r="B15" t="n">
        <v>140</v>
      </c>
      <c s="8" r="C15" t="n">
        <v>0</v>
      </c>
    </row>
    <row r="16" spans="1:4">
      <c s="4" r="A16" t="s">
        <v>435</v>
      </c>
      <c s="8" r="B16" t="n">
        <v>560</v>
      </c>
      <c s="8" r="D16" t="n">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r="1" spans="1:2">
      <c s="1" r="A1" t="s">
        <v>436</v>
      </c>
      <c s="2" r="B1" t="s">
        <v>1</v>
      </c>
    </row>
    <row r="2" spans="1:2">
      <c s="2" r="B2" t="s">
        <v>292</v>
      </c>
    </row>
    <row r="3" spans="1:2">
      <c s="3" r="A3" t="s">
        <v>437</v>
      </c>
    </row>
    <row r="4" spans="1:2">
      <c s="4" r="A4" t="s">
        <v>438</v>
      </c>
      <c s="8" r="B4" t="n">
        <v>55444</v>
      </c>
    </row>
    <row r="5" spans="1:2">
      <c s="6" r="A5" t="n">
        <v>2017</v>
      </c>
      <c s="6" r="B5" t="n">
        <v>68852</v>
      </c>
    </row>
    <row r="6" spans="1:2">
      <c s="6" r="A6" t="n">
        <v>2018</v>
      </c>
      <c s="6" r="B6" t="n">
        <v>62339</v>
      </c>
    </row>
    <row r="7" spans="1:2">
      <c s="6" r="A7" t="n">
        <v>2019</v>
      </c>
      <c s="6" r="B7" t="n">
        <v>54215</v>
      </c>
    </row>
    <row r="8" spans="1:2">
      <c s="6" r="A8" t="n">
        <v>2020</v>
      </c>
      <c s="6" r="B8" t="n">
        <v>45497</v>
      </c>
    </row>
    <row r="9" spans="1:2">
      <c s="4" r="A9" t="s">
        <v>439</v>
      </c>
      <c s="6" r="B9" t="n">
        <v>202697</v>
      </c>
    </row>
    <row r="10" spans="1:2">
      <c s="4" r="A10" t="s">
        <v>87</v>
      </c>
      <c s="8" r="B10" t="n">
        <v>489044</v>
      </c>
    </row>
    <row r="11" spans="1:2">
      <c s="4" r="A11" t="s">
        <v>440</v>
      </c>
    </row>
    <row r="12" spans="1:2">
      <c s="3" r="A12" t="s">
        <v>441</v>
      </c>
    </row>
    <row r="13" spans="1:2">
      <c s="4" r="A13" t="s">
        <v>442</v>
      </c>
      <c s="4" r="B13"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s="1" r="A1" t="s">
        <v>86</v>
      </c>
      <c s="2" r="B1" t="s">
        <v>87</v>
      </c>
      <c s="2" r="C1" t="s">
        <v>88</v>
      </c>
      <c s="2" r="D1" t="s">
        <v>89</v>
      </c>
      <c s="2" r="E1" t="s">
        <v>90</v>
      </c>
    </row>
    <row r="2" spans="1:5">
      <c s="4" r="A2" t="s">
        <v>91</v>
      </c>
      <c s="8" r="B2" t="n">
        <v>468501</v>
      </c>
      <c s="8" r="C2" t="n">
        <v>225</v>
      </c>
      <c s="8" r="D2" t="n">
        <v>490996</v>
      </c>
      <c s="8" r="E2" t="n">
        <v>-22720</v>
      </c>
    </row>
    <row r="3" spans="1:5">
      <c s="4" r="A3" t="s">
        <v>92</v>
      </c>
      <c s="6" r="C3" t="n">
        <v>22548</v>
      </c>
    </row>
    <row r="4" spans="1:5">
      <c s="3" r="A4" t="s">
        <v>93</v>
      </c>
    </row>
    <row r="5" spans="1:5">
      <c s="4" r="A5" t="s">
        <v>94</v>
      </c>
      <c s="6" r="B5" t="n">
        <v>157684</v>
      </c>
      <c s="8" r="C5" t="n">
        <v>64</v>
      </c>
      <c s="6" r="D5" t="n">
        <v>157620</v>
      </c>
    </row>
    <row r="6" spans="1:5">
      <c s="4" r="A6" t="s">
        <v>95</v>
      </c>
      <c s="6" r="C6" t="n">
        <v>6343</v>
      </c>
    </row>
    <row r="7" spans="1:5">
      <c s="4" r="A7" t="s">
        <v>96</v>
      </c>
      <c s="6" r="B7" t="n">
        <v>-291</v>
      </c>
      <c s="6" r="D7" t="n">
        <v>-291</v>
      </c>
    </row>
    <row r="8" spans="1:5">
      <c s="4" r="A8" t="s">
        <v>97</v>
      </c>
      <c s="6" r="C8" t="n">
        <v>-3</v>
      </c>
    </row>
    <row r="9" spans="1:5">
      <c s="4" r="A9" t="s">
        <v>98</v>
      </c>
      <c s="6" r="B9" t="n">
        <v>4883</v>
      </c>
      <c s="8" r="C9" t="n">
        <v>2</v>
      </c>
      <c s="6" r="D9" t="n">
        <v>4881</v>
      </c>
    </row>
    <row r="10" spans="1:5">
      <c s="4" r="A10" t="s">
        <v>99</v>
      </c>
      <c s="6" r="C10" t="n">
        <v>206</v>
      </c>
    </row>
    <row r="11" spans="1:5">
      <c s="4" r="A11" t="s">
        <v>100</v>
      </c>
      <c s="6" r="B11" t="n">
        <v>-10096</v>
      </c>
      <c s="6" r="E11" t="n">
        <v>-10096</v>
      </c>
    </row>
    <row r="12" spans="1:5">
      <c s="4" r="A12" t="s">
        <v>101</v>
      </c>
      <c s="6" r="B12" t="n">
        <v>-15710</v>
      </c>
      <c s="6" r="D12" t="n">
        <v>-15710</v>
      </c>
    </row>
    <row r="13" spans="1:5">
      <c s="4" r="A13" t="s">
        <v>80</v>
      </c>
      <c s="6" r="B13" t="n">
        <v>-115</v>
      </c>
      <c s="6" r="E13" t="n">
        <v>-115</v>
      </c>
    </row>
    <row r="14" spans="1:5">
      <c s="4" r="A14" t="s">
        <v>102</v>
      </c>
      <c s="6" r="B14" t="n">
        <v>604856</v>
      </c>
      <c s="8" r="C14" t="n">
        <v>291</v>
      </c>
      <c s="6" r="D14" t="n">
        <v>637496</v>
      </c>
      <c s="6" r="E14" t="n">
        <v>-32931</v>
      </c>
    </row>
    <row r="15" spans="1:5">
      <c s="4" r="A15" t="s">
        <v>103</v>
      </c>
      <c s="6" r="C15" t="n">
        <v>29094</v>
      </c>
    </row>
    <row r="16" spans="1:5">
      <c s="4" r="A16" t="s">
        <v>104</v>
      </c>
      <c s="6" r="B16" t="n">
        <v>923285</v>
      </c>
      <c s="8" r="C16" t="n">
        <v>458</v>
      </c>
      <c s="6" r="D16" t="n">
        <v>1011635</v>
      </c>
      <c s="6" r="E16" t="n">
        <v>-88808</v>
      </c>
    </row>
    <row r="17" spans="1:5">
      <c s="4" r="A17" t="s">
        <v>105</v>
      </c>
      <c s="6" r="C17" t="n">
        <v>45723</v>
      </c>
    </row>
    <row r="18" spans="1:5">
      <c s="3" r="A18" t="s">
        <v>93</v>
      </c>
    </row>
    <row r="19" spans="1:5">
      <c s="4" r="A19" t="s">
        <v>96</v>
      </c>
      <c s="6" r="B19" t="n">
        <v>-1517</v>
      </c>
      <c s="8" r="C19" t="n">
        <v>-1</v>
      </c>
      <c s="6" r="D19" t="n">
        <v>-1516</v>
      </c>
    </row>
    <row r="20" spans="1:5">
      <c s="4" r="A20" t="s">
        <v>97</v>
      </c>
      <c s="6" r="C20" t="n">
        <v>0</v>
      </c>
    </row>
    <row r="21" spans="1:5">
      <c s="4" r="A21" t="s">
        <v>98</v>
      </c>
      <c s="6" r="B21" t="n">
        <v>9709</v>
      </c>
      <c s="8" r="C21" t="n">
        <v>4</v>
      </c>
      <c s="6" r="D21" t="n">
        <v>9705</v>
      </c>
    </row>
    <row r="22" spans="1:5">
      <c s="4" r="A22" t="s">
        <v>99</v>
      </c>
      <c s="6" r="C22" t="n">
        <v>409</v>
      </c>
    </row>
    <row r="23" spans="1:5">
      <c s="4" r="A23" t="s">
        <v>100</v>
      </c>
      <c s="6" r="B23" t="n">
        <v>-18596</v>
      </c>
      <c s="6" r="E23" t="n">
        <v>-18596</v>
      </c>
    </row>
    <row r="24" spans="1:5">
      <c s="4" r="A24" t="s">
        <v>80</v>
      </c>
      <c s="6" r="B24" t="n">
        <v>1351</v>
      </c>
      <c s="6" r="E24" t="n">
        <v>1351</v>
      </c>
    </row>
    <row r="25" spans="1:5">
      <c s="4" r="A25" t="s">
        <v>106</v>
      </c>
      <c s="8" r="B25" t="n">
        <v>914232</v>
      </c>
      <c s="8" r="C25" t="n">
        <v>461</v>
      </c>
      <c s="8" r="D25" t="n">
        <v>1019824</v>
      </c>
      <c s="8" r="E25" t="n">
        <v>-106053</v>
      </c>
    </row>
    <row r="26" spans="1:5">
      <c s="4" r="A26" t="s">
        <v>107</v>
      </c>
      <c s="6" r="C26" t="n">
        <v>46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s>
  <sheetData>
    <row r="1" spans="1:7">
      <c s="1" r="A1" t="s">
        <v>444</v>
      </c>
      <c s="2" r="B1" t="s">
        <v>445</v>
      </c>
      <c s="2" r="C1" t="s">
        <v>446</v>
      </c>
      <c s="2" r="D1" t="s">
        <v>447</v>
      </c>
      <c s="2" r="E1" t="s">
        <v>3</v>
      </c>
      <c s="2" r="F1" t="s">
        <v>2</v>
      </c>
      <c s="2" r="G1" t="s">
        <v>63</v>
      </c>
    </row>
    <row r="2" spans="1:7">
      <c s="3" r="A2" t="s">
        <v>448</v>
      </c>
    </row>
    <row r="3" spans="1:7">
      <c s="4" r="A3" t="s">
        <v>98</v>
      </c>
      <c s="8" r="F3" t="n">
        <v>9709</v>
      </c>
      <c s="8" r="G3" t="n">
        <v>4883</v>
      </c>
    </row>
    <row r="4" spans="1:7">
      <c s="4" r="A4" t="s">
        <v>449</v>
      </c>
      <c s="8" r="F4" t="n">
        <v>8855</v>
      </c>
      <c s="8" r="G4" t="n">
        <v>4459</v>
      </c>
    </row>
    <row r="5" spans="1:7">
      <c s="4" r="A5" t="s">
        <v>450</v>
      </c>
      <c s="9" r="F5" t="n">
        <v>0.4</v>
      </c>
      <c s="9" r="G5" t="n">
        <v>0.4</v>
      </c>
    </row>
    <row r="6" spans="1:7">
      <c s="4" r="A6" t="s">
        <v>451</v>
      </c>
    </row>
    <row r="7" spans="1:7">
      <c s="3" r="A7" t="s">
        <v>448</v>
      </c>
    </row>
    <row r="8" spans="1:7">
      <c s="4" r="A8" t="s">
        <v>452</v>
      </c>
      <c s="8" r="B8" t="n">
        <v>6154</v>
      </c>
      <c s="8" r="C8" t="n">
        <v>6350</v>
      </c>
    </row>
    <row r="9" spans="1:7">
      <c s="4" r="A9" t="s">
        <v>98</v>
      </c>
      <c s="6" r="B9" t="n">
        <v>3132</v>
      </c>
      <c s="6" r="C9" t="n">
        <v>3259</v>
      </c>
    </row>
    <row r="10" spans="1:7">
      <c s="4" r="A10" t="s">
        <v>449</v>
      </c>
      <c s="8" r="B10" t="n">
        <v>3022</v>
      </c>
      <c s="8" r="C10" t="n">
        <v>3091</v>
      </c>
    </row>
    <row r="11" spans="1:7">
      <c s="4" r="A11" t="s">
        <v>450</v>
      </c>
      <c s="11" r="E11" t="n">
        <v>0.00443989</v>
      </c>
    </row>
    <row r="12" spans="1:7">
      <c s="4" r="A12" t="s">
        <v>453</v>
      </c>
    </row>
    <row r="13" spans="1:7">
      <c s="3" r="A13" t="s">
        <v>448</v>
      </c>
    </row>
    <row r="14" spans="1:7">
      <c s="4" r="A14" t="s">
        <v>450</v>
      </c>
      <c s="11" r="D14" t="n">
        <v>0.004439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24"/>
    <col customWidth="1" max="3" min="3" width="24"/>
    <col customWidth="1" max="4" min="4" width="24"/>
    <col customWidth="1" max="5" min="5" width="21"/>
    <col customWidth="1" max="6" min="6" width="21"/>
  </cols>
  <sheetData>
    <row r="1" spans="1:6">
      <c s="1" r="A1" t="s">
        <v>454</v>
      </c>
      <c s="2" r="B1" t="s">
        <v>455</v>
      </c>
      <c s="2" r="C1" t="s">
        <v>456</v>
      </c>
      <c s="2" r="D1" t="s">
        <v>457</v>
      </c>
      <c s="2" r="E1" t="s">
        <v>292</v>
      </c>
      <c s="2" r="F1" t="s">
        <v>291</v>
      </c>
    </row>
    <row r="2" spans="1:6">
      <c s="3" r="A2" t="s">
        <v>448</v>
      </c>
    </row>
    <row r="3" spans="1:6">
      <c s="4" r="A3" t="s">
        <v>305</v>
      </c>
      <c s="8" r="E3" t="n">
        <v>101200</v>
      </c>
      <c s="8" r="F3" t="n">
        <v>65100</v>
      </c>
    </row>
    <row r="4" spans="1:6">
      <c s="4" r="A4" t="s">
        <v>458</v>
      </c>
    </row>
    <row r="5" spans="1:6">
      <c s="3" r="A5" t="s">
        <v>448</v>
      </c>
    </row>
    <row r="6" spans="1:6">
      <c s="4" r="A6" t="s">
        <v>305</v>
      </c>
      <c s="8" r="D6" t="n">
        <v>9200</v>
      </c>
    </row>
    <row r="7" spans="1:6">
      <c s="4" r="A7" t="s">
        <v>459</v>
      </c>
      <c s="6" r="D7" t="n">
        <v>78442</v>
      </c>
    </row>
    <row r="8" spans="1:6">
      <c s="4" r="A8" t="s">
        <v>460</v>
      </c>
      <c s="4" r="D8" t="s">
        <v>461</v>
      </c>
    </row>
    <row r="9" spans="1:6">
      <c s="4" r="A9" t="s">
        <v>462</v>
      </c>
    </row>
    <row r="10" spans="1:6">
      <c s="3" r="A10" t="s">
        <v>448</v>
      </c>
    </row>
    <row r="11" spans="1:6">
      <c s="4" r="A11" t="s">
        <v>305</v>
      </c>
      <c s="8" r="C11" t="n">
        <v>34800</v>
      </c>
    </row>
    <row r="12" spans="1:6">
      <c s="4" r="A12" t="s">
        <v>459</v>
      </c>
      <c s="6" r="C12" t="n">
        <v>375067</v>
      </c>
    </row>
    <row r="13" spans="1:6">
      <c s="4" r="A13" t="s">
        <v>460</v>
      </c>
      <c s="4" r="C13" t="s">
        <v>463</v>
      </c>
    </row>
    <row r="14" spans="1:6">
      <c s="4" r="A14" t="s">
        <v>464</v>
      </c>
    </row>
    <row r="15" spans="1:6">
      <c s="3" r="A15" t="s">
        <v>448</v>
      </c>
    </row>
    <row r="16" spans="1:6">
      <c s="4" r="A16" t="s">
        <v>305</v>
      </c>
      <c s="8" r="C16" t="n">
        <v>13650</v>
      </c>
    </row>
    <row r="17" spans="1:6">
      <c s="4" r="A17" t="s">
        <v>459</v>
      </c>
      <c s="6" r="C17" t="n">
        <v>165277</v>
      </c>
    </row>
    <row r="18" spans="1:6">
      <c s="4" r="A18" t="s">
        <v>460</v>
      </c>
      <c s="4" r="C18" t="s">
        <v>465</v>
      </c>
    </row>
    <row r="19" spans="1:6">
      <c s="4" r="A19" t="s">
        <v>466</v>
      </c>
    </row>
    <row r="20" spans="1:6">
      <c s="3" r="A20" t="s">
        <v>448</v>
      </c>
    </row>
    <row r="21" spans="1:6">
      <c s="4" r="A21" t="s">
        <v>305</v>
      </c>
      <c s="8" r="B21" t="n">
        <v>12700</v>
      </c>
    </row>
    <row r="22" spans="1:6">
      <c s="4" r="A22" t="s">
        <v>459</v>
      </c>
      <c s="6" r="B22" t="n">
        <v>90643</v>
      </c>
    </row>
    <row r="23" spans="1:6">
      <c s="4" r="A23" t="s">
        <v>460</v>
      </c>
      <c s="4" r="B23" t="s">
        <v>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108</v>
      </c>
      <c s="2" r="B1" t="s">
        <v>1</v>
      </c>
    </row>
    <row r="2" spans="1:3">
      <c s="2" r="B2" t="s">
        <v>2</v>
      </c>
      <c s="2" r="C2" t="s">
        <v>63</v>
      </c>
    </row>
    <row r="3" spans="1:3">
      <c s="3" r="A3" t="s">
        <v>109</v>
      </c>
    </row>
    <row r="4" spans="1:3">
      <c s="4" r="A4" t="s">
        <v>110</v>
      </c>
      <c s="9" r="B4" t="n">
        <v>0.4</v>
      </c>
      <c s="9" r="C4"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63</v>
      </c>
    </row>
    <row r="3" spans="1:3">
      <c s="3" r="A3" t="s">
        <v>112</v>
      </c>
    </row>
    <row r="4" spans="1:3">
      <c s="4" r="A4" t="s">
        <v>80</v>
      </c>
      <c s="8" r="B4" t="n">
        <v>1351</v>
      </c>
      <c s="8" r="C4" t="n">
        <v>-115</v>
      </c>
    </row>
    <row r="5" spans="1:3">
      <c s="3" r="A5" t="s">
        <v>113</v>
      </c>
    </row>
    <row r="6" spans="1:3">
      <c s="4" r="A6" t="s">
        <v>74</v>
      </c>
      <c s="6" r="B6" t="n">
        <v>12167</v>
      </c>
      <c s="6" r="C6" t="n">
        <v>4061</v>
      </c>
    </row>
    <row r="7" spans="1:3">
      <c s="4" r="A7" t="s">
        <v>114</v>
      </c>
      <c s="6" r="B7" t="n">
        <v>-412</v>
      </c>
      <c s="6" r="C7" t="n">
        <v>-230</v>
      </c>
    </row>
    <row r="8" spans="1:3">
      <c s="4" r="A8" t="s">
        <v>115</v>
      </c>
      <c s="6" r="B8" t="n">
        <v>276</v>
      </c>
      <c s="6" r="C8" t="n">
        <v>209</v>
      </c>
    </row>
    <row r="9" spans="1:3">
      <c s="4" r="A9" t="s">
        <v>116</v>
      </c>
      <c s="6" r="B9" t="n">
        <v>-3341</v>
      </c>
      <c s="6" r="C9" t="n">
        <v>0</v>
      </c>
    </row>
    <row r="10" spans="1:3">
      <c s="4" r="A10" t="s">
        <v>117</v>
      </c>
      <c s="6" r="B10" t="n">
        <v>15</v>
      </c>
      <c s="6" r="C10" t="n">
        <v>0</v>
      </c>
    </row>
    <row r="11" spans="1:3">
      <c s="4" r="A11" t="s">
        <v>118</v>
      </c>
      <c s="6" r="B11" t="n">
        <v>5</v>
      </c>
      <c s="6" r="C11" t="n">
        <v>0</v>
      </c>
    </row>
    <row r="12" spans="1:3">
      <c s="4" r="A12" t="s">
        <v>119</v>
      </c>
      <c s="6" r="B12" t="n">
        <v>-809</v>
      </c>
      <c s="6" r="C12" t="n">
        <v>-273</v>
      </c>
    </row>
    <row r="13" spans="1:3">
      <c s="3" r="A13" t="s">
        <v>120</v>
      </c>
    </row>
    <row r="14" spans="1:3">
      <c s="4" r="A14" t="s">
        <v>121</v>
      </c>
      <c s="6" r="B14" t="n">
        <v>943</v>
      </c>
      <c s="6" r="C14" t="n">
        <v>437</v>
      </c>
    </row>
    <row r="15" spans="1:3">
      <c s="4" r="A15" t="s">
        <v>122</v>
      </c>
      <c s="6" r="B15" t="n">
        <v>-2826</v>
      </c>
      <c s="6" r="C15" t="n">
        <v>-1163</v>
      </c>
    </row>
    <row r="16" spans="1:3">
      <c s="4" r="A16" t="s">
        <v>43</v>
      </c>
      <c s="6" r="B16" t="n">
        <v>1987</v>
      </c>
      <c s="6" r="C16" t="n">
        <v>567</v>
      </c>
    </row>
    <row r="17" spans="1:3">
      <c s="4" r="A17" t="s">
        <v>123</v>
      </c>
      <c s="6" r="B17" t="n">
        <v>9356</v>
      </c>
      <c s="6" r="C17" t="n">
        <v>3493</v>
      </c>
    </row>
    <row r="18" spans="1:3">
      <c s="3" r="A18" t="s">
        <v>124</v>
      </c>
    </row>
    <row r="19" spans="1:3">
      <c s="4" r="A19" t="s">
        <v>125</v>
      </c>
      <c s="6" r="B19" t="n">
        <v>-93782</v>
      </c>
      <c s="6" r="C19" t="n">
        <v>-81507</v>
      </c>
    </row>
    <row r="20" spans="1:3">
      <c s="4" r="A20" t="s">
        <v>126</v>
      </c>
      <c s="6" r="B20" t="n">
        <v>-3668</v>
      </c>
      <c s="6" r="C20" t="n">
        <v>-776</v>
      </c>
    </row>
    <row r="21" spans="1:3">
      <c s="4" r="A21" t="s">
        <v>127</v>
      </c>
      <c s="6" r="B21" t="n">
        <v>-210</v>
      </c>
      <c s="6" r="C21" t="n">
        <v>-179</v>
      </c>
    </row>
    <row r="22" spans="1:3">
      <c s="4" r="A22" t="s">
        <v>128</v>
      </c>
      <c s="6" r="B22" t="n">
        <v>87386</v>
      </c>
      <c s="6" r="C22" t="n">
        <v>0</v>
      </c>
    </row>
    <row r="23" spans="1:3">
      <c s="4" r="A23" t="s">
        <v>129</v>
      </c>
      <c s="6" r="B23" t="n">
        <v>-10274</v>
      </c>
      <c s="6" r="C23" t="n">
        <v>-82462</v>
      </c>
    </row>
    <row r="24" spans="1:3">
      <c s="3" r="A24" t="s">
        <v>130</v>
      </c>
    </row>
    <row r="25" spans="1:3">
      <c s="4" r="A25" t="s">
        <v>131</v>
      </c>
      <c s="6" r="B25" t="n">
        <v>0</v>
      </c>
      <c s="6" r="C25" t="n">
        <v>157684</v>
      </c>
    </row>
    <row r="26" spans="1:3">
      <c s="4" r="A26" t="s">
        <v>132</v>
      </c>
      <c s="6" r="B26" t="n">
        <v>0</v>
      </c>
      <c s="6" r="C26" t="n">
        <v>-17727</v>
      </c>
    </row>
    <row r="27" spans="1:3">
      <c s="4" r="A27" t="s">
        <v>133</v>
      </c>
      <c s="6" r="B27" t="n">
        <v>-8855</v>
      </c>
      <c s="6" r="C27" t="n">
        <v>-4459</v>
      </c>
    </row>
    <row r="28" spans="1:3">
      <c s="4" r="A28" t="s">
        <v>134</v>
      </c>
      <c s="6" r="B28" t="n">
        <v>-1883</v>
      </c>
      <c s="6" r="C28" t="n">
        <v>-82</v>
      </c>
    </row>
    <row r="29" spans="1:3">
      <c s="4" r="A29" t="s">
        <v>135</v>
      </c>
      <c s="6" r="B29" t="n">
        <v>-345</v>
      </c>
      <c s="6" r="C29" t="n">
        <v>-137</v>
      </c>
    </row>
    <row r="30" spans="1:3">
      <c s="4" r="A30" t="s">
        <v>136</v>
      </c>
      <c s="6" r="B30" t="n">
        <v>-1192</v>
      </c>
      <c s="6" r="C30" t="n">
        <v>-115</v>
      </c>
    </row>
    <row r="31" spans="1:3">
      <c s="4" r="A31" t="s">
        <v>137</v>
      </c>
      <c s="6" r="B31" t="n">
        <v>-12275</v>
      </c>
      <c s="6" r="C31" t="n">
        <v>135164</v>
      </c>
    </row>
    <row r="32" spans="1:3">
      <c s="4" r="A32" t="s">
        <v>138</v>
      </c>
      <c s="6" r="B32" t="n">
        <v>-13193</v>
      </c>
      <c s="6" r="C32" t="n">
        <v>56195</v>
      </c>
    </row>
    <row r="33" spans="1:3">
      <c s="3" r="A33" t="s">
        <v>139</v>
      </c>
    </row>
    <row r="34" spans="1:3">
      <c s="4" r="A34" t="s">
        <v>140</v>
      </c>
      <c s="6" r="B34" t="n">
        <v>17359</v>
      </c>
      <c s="6" r="C34" t="n">
        <v>179117</v>
      </c>
    </row>
    <row r="35" spans="1:3">
      <c s="4" r="A35" t="s">
        <v>141</v>
      </c>
      <c s="6" r="B35" t="n">
        <v>4166</v>
      </c>
      <c s="6" r="C35" t="n">
        <v>235312</v>
      </c>
    </row>
    <row r="36" spans="1:3">
      <c s="3" r="A36" t="s">
        <v>142</v>
      </c>
    </row>
    <row r="37" spans="1:3">
      <c s="4" r="A37" t="s">
        <v>143</v>
      </c>
      <c s="6" r="B37" t="n">
        <v>1325</v>
      </c>
      <c s="6" r="C37" t="n">
        <v>543</v>
      </c>
    </row>
    <row r="38" spans="1:3">
      <c s="4" r="A38" t="s">
        <v>144</v>
      </c>
      <c s="6" r="B38" t="n">
        <v>5916</v>
      </c>
      <c s="6" r="C38" t="n">
        <v>9148</v>
      </c>
    </row>
    <row r="39" spans="1:3">
      <c s="4" r="A39" t="s">
        <v>32</v>
      </c>
      <c s="6" r="B39" t="n">
        <v>6888</v>
      </c>
    </row>
    <row r="40" spans="1:3">
      <c s="4" r="A40" t="s">
        <v>145</v>
      </c>
      <c s="6" r="B40" t="n">
        <v>3691</v>
      </c>
      <c s="6" r="C40" t="n">
        <v>475</v>
      </c>
    </row>
    <row r="41" spans="1:3">
      <c s="4" r="A41" t="s">
        <v>146</v>
      </c>
      <c s="6" r="B41" t="n">
        <v>0</v>
      </c>
      <c s="6" r="C41" t="n">
        <v>-2017</v>
      </c>
    </row>
    <row r="42" spans="1:3">
      <c s="4" r="A42" t="s">
        <v>147</v>
      </c>
      <c s="6" r="B42" t="n">
        <v>32</v>
      </c>
      <c s="6" r="C42" t="n">
        <v>754</v>
      </c>
    </row>
    <row r="43" spans="1:3">
      <c s="4" r="A43" t="s">
        <v>148</v>
      </c>
      <c s="6" r="B43" t="n">
        <v>-366</v>
      </c>
      <c s="6" r="C43" t="n">
        <v>209</v>
      </c>
    </row>
    <row r="44" spans="1:3">
      <c s="4" r="A44" t="s">
        <v>149</v>
      </c>
      <c s="8" r="B44" t="n">
        <v>9709</v>
      </c>
      <c s="8" r="C44" t="n">
        <v>48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Fair Value Measurements</vt:lpstr>
      <vt:lpstr>Investment in Unconsolidated Jo</vt:lpstr>
      <vt:lpstr>Real Estate Acquisitions</vt:lpstr>
      <vt:lpstr>Mortgages and Loans Payable</vt:lpstr>
      <vt:lpstr>Commitments And Contingencies</vt:lpstr>
      <vt:lpstr>Derivatives and Hedging Activit</vt:lpstr>
      <vt:lpstr>Equity</vt:lpstr>
      <vt:lpstr>Earning Per Share</vt:lpstr>
      <vt:lpstr>Related Party Transactions</vt:lpstr>
      <vt:lpstr>Operating Leases</vt:lpstr>
      <vt:lpstr>Subsequent Events</vt:lpstr>
      <vt:lpstr>Summary Of Significant Accoun21</vt:lpstr>
      <vt:lpstr>Summary Of Significant Accoun22</vt:lpstr>
      <vt:lpstr>Fair Value Measurements (Tables</vt:lpstr>
      <vt:lpstr>Real Estate Acquisitions (Table</vt:lpstr>
      <vt:lpstr>Mortgages and Loans Payable (Ta</vt:lpstr>
      <vt:lpstr>Equity (Tables)</vt:lpstr>
      <vt:lpstr>Related Party Transactions (Tab</vt:lpstr>
      <vt:lpstr>Operating Leases (Tables)</vt:lpstr>
      <vt:lpstr>Subsequent Events (Tables)</vt:lpstr>
      <vt:lpstr>Organization (Details)</vt:lpstr>
      <vt:lpstr>Summary Of Significant Accoun31</vt:lpstr>
      <vt:lpstr>Fair Value Measurements (Detail</vt:lpstr>
      <vt:lpstr>Fair Value Measurements (Deta33</vt:lpstr>
      <vt:lpstr>Fair Value Measurements (Deta34</vt:lpstr>
      <vt:lpstr>Investment in Unconsolidated 35</vt:lpstr>
      <vt:lpstr>Real Estate Acquisitions (Detai</vt:lpstr>
      <vt:lpstr>Real Estate Acquisitions (Det37</vt:lpstr>
      <vt:lpstr>Real Estate Acquisitions  (Deta</vt:lpstr>
      <vt:lpstr>Real Estate Acquisitions (Det39</vt:lpstr>
      <vt:lpstr>Real Estate Acquisitions (Det40</vt:lpstr>
      <vt:lpstr>Mortgages and Loans Payable (De</vt:lpstr>
      <vt:lpstr>Commitments And Contingencies N</vt:lpstr>
      <vt:lpstr>Derivatives and Hedging Activ43</vt:lpstr>
      <vt:lpstr>Equity (Details)</vt:lpstr>
      <vt:lpstr>Earning Per Share (Details)</vt:lpstr>
      <vt:lpstr>Related Party Transactions (Det</vt:lpstr>
      <vt:lpstr>Related Party Transactions (D47</vt:lpstr>
      <vt:lpstr>Related Party Transactions (D48</vt:lpstr>
      <vt:lpstr>Operating Leases (Details)</vt:lpstr>
      <vt:lpstr>Subsequent Events (Details) - D</vt:lpstr>
      <vt:lpstr>Subsequent Events (Detail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01:57Z</dcterms:created>
  <dcterms:modified xmlns:dcterms="http://purl.org/dc/terms/" xmlns:xsi="http://www.w3.org/2001/XMLSchema-instance" xsi:type="dcterms:W3CDTF">2016-05-05T18:01:57Z</dcterms:modified>
  <dc:title xmlns:dc="http://purl.org/dc/elements/1.1/">Untitled</dc:title>
  <dc:description xmlns:dc="http://purl.org/dc/elements/1.1/"/>
  <dc:subject xmlns:dc="http://purl.org/dc/elements/1.1/"/>
  <cp:keywords/>
  <cp:category/>
</cp:coreProperties>
</file>